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BUSINESS COMBINATION AND TERMIN" sheetId="10" state="visible" r:id="rId10"/>
    <sheet xmlns:r="http://schemas.openxmlformats.org/officeDocument/2006/relationships" name="CONCENTRATION OF CREDIT RISK AN" sheetId="11" state="visible" r:id="rId11"/>
    <sheet xmlns:r="http://schemas.openxmlformats.org/officeDocument/2006/relationships" name="OTHER CURRENT ASSETS"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OTHER ASSETS, NET"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LONG-TERM DEBT"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NET EARNINGS PER LIMITED PARTNE" sheetId="22" state="visible" r:id="rId22"/>
    <sheet xmlns:r="http://schemas.openxmlformats.org/officeDocument/2006/relationships" name="COMMITMENTS AND CONTINGENCIES" sheetId="23" state="visible" r:id="rId23"/>
    <sheet xmlns:r="http://schemas.openxmlformats.org/officeDocument/2006/relationships" name="DISCLOSURES ABOUT FAIR VALUE" sheetId="24" state="visible" r:id="rId24"/>
    <sheet xmlns:r="http://schemas.openxmlformats.org/officeDocument/2006/relationships" name="REVENUE FROM CONTRACTS WITH CUS" sheetId="25" state="visible" r:id="rId25"/>
    <sheet xmlns:r="http://schemas.openxmlformats.org/officeDocument/2006/relationships" name="BUSINESS SEGMENTS" sheetId="26" state="visible" r:id="rId26"/>
    <sheet xmlns:r="http://schemas.openxmlformats.org/officeDocument/2006/relationships" name="FINANCIAL RESULTS BY QUARTER (U"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BUSINESS COMBINATION AND TERM_2" sheetId="30" state="visible" r:id="rId30"/>
    <sheet xmlns:r="http://schemas.openxmlformats.org/officeDocument/2006/relationships" name="CONCENTRATION OF CREDIT RISK _2" sheetId="31" state="visible" r:id="rId31"/>
    <sheet xmlns:r="http://schemas.openxmlformats.org/officeDocument/2006/relationships" name="OTHER CURRENT ASSETS (Tables)" sheetId="32" state="visible" r:id="rId32"/>
    <sheet xmlns:r="http://schemas.openxmlformats.org/officeDocument/2006/relationships" name="PROPERTY, PLANT AND EQUIPMENT_2" sheetId="33" state="visible" r:id="rId33"/>
    <sheet xmlns:r="http://schemas.openxmlformats.org/officeDocument/2006/relationships" name="GOODWILL (Tables)" sheetId="34" state="visible" r:id="rId34"/>
    <sheet xmlns:r="http://schemas.openxmlformats.org/officeDocument/2006/relationships" name="INVESTMENTS IN UNCONSOLIDATED_2" sheetId="35" state="visible" r:id="rId35"/>
    <sheet xmlns:r="http://schemas.openxmlformats.org/officeDocument/2006/relationships" name="OTHER ASSETS, NET (Tables)" sheetId="36" state="visible" r:id="rId36"/>
    <sheet xmlns:r="http://schemas.openxmlformats.org/officeDocument/2006/relationships" name="ACCRUED LIABILITIES (Tables)" sheetId="37" state="visible" r:id="rId37"/>
    <sheet xmlns:r="http://schemas.openxmlformats.org/officeDocument/2006/relationships" name="OTHER LIABILITIES (Tables)" sheetId="38" state="visible" r:id="rId38"/>
    <sheet xmlns:r="http://schemas.openxmlformats.org/officeDocument/2006/relationships" name="LONG-TERM DEBT (Tables)" sheetId="39" state="visible" r:id="rId39"/>
    <sheet xmlns:r="http://schemas.openxmlformats.org/officeDocument/2006/relationships" name="EQUITY (Tables)" sheetId="40" state="visible" r:id="rId40"/>
    <sheet xmlns:r="http://schemas.openxmlformats.org/officeDocument/2006/relationships" name="EQUITY-BASED COMPENSATION (Tabl" sheetId="41" state="visible" r:id="rId41"/>
    <sheet xmlns:r="http://schemas.openxmlformats.org/officeDocument/2006/relationships" name="NET EARNINGS PER LIMITED PART_2" sheetId="42" state="visible" r:id="rId42"/>
    <sheet xmlns:r="http://schemas.openxmlformats.org/officeDocument/2006/relationships" name="COMMITMENTS AND CONTINGENCIES (" sheetId="43" state="visible" r:id="rId43"/>
    <sheet xmlns:r="http://schemas.openxmlformats.org/officeDocument/2006/relationships" name="REVENUE FROM CONTRACTS WITH C_2" sheetId="44" state="visible" r:id="rId44"/>
    <sheet xmlns:r="http://schemas.openxmlformats.org/officeDocument/2006/relationships" name="BUSINESS SEGMENTS (Tables)" sheetId="45" state="visible" r:id="rId45"/>
    <sheet xmlns:r="http://schemas.openxmlformats.org/officeDocument/2006/relationships" name="FINANCIAL RESULTS BY QUARTER 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TRANSACTIONS WITH AFFILIATES (D" sheetId="51" state="visible" r:id="rId51"/>
    <sheet xmlns:r="http://schemas.openxmlformats.org/officeDocument/2006/relationships" name="TRANSACTIONS WITH AFFILIATES - " sheetId="52" state="visible" r:id="rId52"/>
    <sheet xmlns:r="http://schemas.openxmlformats.org/officeDocument/2006/relationships" name="BUSINESS COMBINATION AND TERM_3" sheetId="53" state="visible" r:id="rId53"/>
    <sheet xmlns:r="http://schemas.openxmlformats.org/officeDocument/2006/relationships" name="BUSINESS COMBINATION AND TERM_4" sheetId="54" state="visible" r:id="rId54"/>
    <sheet xmlns:r="http://schemas.openxmlformats.org/officeDocument/2006/relationships" name="CONCENTRATION OF CREDIT RISK _3" sheetId="55" state="visible" r:id="rId55"/>
    <sheet xmlns:r="http://schemas.openxmlformats.org/officeDocument/2006/relationships" name="OTHER CURRENT ASSETS (Details)" sheetId="56" state="visible" r:id="rId56"/>
    <sheet xmlns:r="http://schemas.openxmlformats.org/officeDocument/2006/relationships" name="PROPERTY, PLANT AND EQUIPMENT_3" sheetId="57" state="visible" r:id="rId57"/>
    <sheet xmlns:r="http://schemas.openxmlformats.org/officeDocument/2006/relationships" name="GOODWILL (Details)" sheetId="58" state="visible" r:id="rId58"/>
    <sheet xmlns:r="http://schemas.openxmlformats.org/officeDocument/2006/relationships" name="INVESTMENTS IN UNCONSOLIDATED_3" sheetId="59" state="visible" r:id="rId59"/>
    <sheet xmlns:r="http://schemas.openxmlformats.org/officeDocument/2006/relationships" name="OTHER ASSETS, NET (Details)" sheetId="60" state="visible" r:id="rId60"/>
    <sheet xmlns:r="http://schemas.openxmlformats.org/officeDocument/2006/relationships" name="ACCRUED LIABILITIES (Details)" sheetId="61" state="visible" r:id="rId61"/>
    <sheet xmlns:r="http://schemas.openxmlformats.org/officeDocument/2006/relationships" name="OTHER LIABILITIES (Details)" sheetId="62" state="visible" r:id="rId62"/>
    <sheet xmlns:r="http://schemas.openxmlformats.org/officeDocument/2006/relationships" name="LONG-TERM DEBT (Details)" sheetId="63" state="visible" r:id="rId63"/>
    <sheet xmlns:r="http://schemas.openxmlformats.org/officeDocument/2006/relationships" name="EQUITY (Details)" sheetId="64" state="visible" r:id="rId64"/>
    <sheet xmlns:r="http://schemas.openxmlformats.org/officeDocument/2006/relationships" name="EQUITY-BASED COMPENSATION (Deta" sheetId="65" state="visible" r:id="rId65"/>
    <sheet xmlns:r="http://schemas.openxmlformats.org/officeDocument/2006/relationships" name="NET EARNINGS PER LIMITED PART_3" sheetId="66" state="visible" r:id="rId66"/>
    <sheet xmlns:r="http://schemas.openxmlformats.org/officeDocument/2006/relationships" name="COMMITMENTS AND CONTINGENCIES_2" sheetId="67" state="visible" r:id="rId67"/>
    <sheet xmlns:r="http://schemas.openxmlformats.org/officeDocument/2006/relationships" name="DISCLOSURES ABOUT FAIR VALUE (D"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BUSINESS SEGMENTS (Details)" sheetId="71" state="visible" r:id="rId71"/>
    <sheet xmlns:r="http://schemas.openxmlformats.org/officeDocument/2006/relationships" name="FINANCIAL RESULTS BY QUARTER _3"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703">
  <si>
    <t>Document and Entity Information - USD ($)</t>
  </si>
  <si>
    <t>12 Months Ended</t>
  </si>
  <si>
    <t>Dec. 31, 2018</t>
  </si>
  <si>
    <t>Feb. 27, 2019</t>
  </si>
  <si>
    <t>Jun. 30, 2018</t>
  </si>
  <si>
    <t>Document and Entity Information</t>
  </si>
  <si>
    <t>Entity Registrant Name</t>
  </si>
  <si>
    <t>TransMontaigne Partners LLC</t>
  </si>
  <si>
    <t>Entity Central Index Key</t>
  </si>
  <si>
    <t>0001319229</t>
  </si>
  <si>
    <t>Document Type</t>
  </si>
  <si>
    <t>10-K</t>
  </si>
  <si>
    <t>Document Period End Date</t>
  </si>
  <si>
    <t>Dec. 31,
		2018</t>
  </si>
  <si>
    <t>Amendment Flag</t>
  </si>
  <si>
    <t>false</t>
  </si>
  <si>
    <t>Current Fiscal Year End Date</t>
  </si>
  <si>
    <t>--12-31</t>
  </si>
  <si>
    <t>Entity Well-known Seasoned Issuer</t>
  </si>
  <si>
    <t>No</t>
  </si>
  <si>
    <t>Entity Voluntary Filers</t>
  </si>
  <si>
    <t>Yes</t>
  </si>
  <si>
    <t>Entity Current Reporting Status</t>
  </si>
  <si>
    <t>Entity Filer Category</t>
  </si>
  <si>
    <t>Accelerated Filer</t>
  </si>
  <si>
    <t>Entity Public Float</t>
  </si>
  <si>
    <t>Entity Small Business</t>
  </si>
  <si>
    <t>Entity Emerging Growth Company</t>
  </si>
  <si>
    <t>Entity Ex Transition Period</t>
  </si>
  <si>
    <t>Entity Shell Company</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Other assets, net</t>
  </si>
  <si>
    <t>TOTAL ASSETS</t>
  </si>
  <si>
    <t>Current liabilities:</t>
  </si>
  <si>
    <t>Trade accounts payable</t>
  </si>
  <si>
    <t>Due to affiliates</t>
  </si>
  <si>
    <t>Accrued liabilities</t>
  </si>
  <si>
    <t>Total current liabilities</t>
  </si>
  <si>
    <t>Other liabilities</t>
  </si>
  <si>
    <t>Long-term debt</t>
  </si>
  <si>
    <t>Total liabilities</t>
  </si>
  <si>
    <t>Commitments and contingencies (Note 16)</t>
  </si>
  <si>
    <t xml:space="preserve"> </t>
  </si>
  <si>
    <t>Equity:</t>
  </si>
  <si>
    <t>Common unitholders (16,229,123 units issued and outstanding at December 31, 2018 and 16,177,353 units issued and outstanding at December 31, 2017)</t>
  </si>
  <si>
    <t>General partner interest (2% interest with 331,206 equivalent units outstanding at December 31, 2018 and 330,150 equivalent units outstanding at December 31, 2017)</t>
  </si>
  <si>
    <t>Total equity</t>
  </si>
  <si>
    <t>TOTAL LIABILITIES AND EQUITY</t>
  </si>
  <si>
    <t>Consolidated balance sheets (Parenthetical) - shares</t>
  </si>
  <si>
    <t>Consolidated balance sheets</t>
  </si>
  <si>
    <t>Common unitholders, units issued</t>
  </si>
  <si>
    <t>Common unitholders, units outstanding</t>
  </si>
  <si>
    <t>General partner interest (as a percent)</t>
  </si>
  <si>
    <t>2.00%</t>
  </si>
  <si>
    <t>General partner interest, equivalent units outstanding</t>
  </si>
  <si>
    <t>Consolidated statements of operations - USD ($) $ in Thousands</t>
  </si>
  <si>
    <t>Dec. 31, 2016</t>
  </si>
  <si>
    <t>Revenue:</t>
  </si>
  <si>
    <t>Total revenue</t>
  </si>
  <si>
    <t>Operating costs and expenses:</t>
  </si>
  <si>
    <t>Direct operating costs and expenses</t>
  </si>
  <si>
    <t>General and administrative expenses</t>
  </si>
  <si>
    <t>Insurance expenses</t>
  </si>
  <si>
    <t>Equity-based compensation expense</t>
  </si>
  <si>
    <t>Depreciation and amortization</t>
  </si>
  <si>
    <t>Loss on disposition of assets</t>
  </si>
  <si>
    <t>Total operating costs and expenses</t>
  </si>
  <si>
    <t>Earnings from unconsolidated affiliates</t>
  </si>
  <si>
    <t>Operating income</t>
  </si>
  <si>
    <t>Other expenses:</t>
  </si>
  <si>
    <t>Interest expense</t>
  </si>
  <si>
    <t>Amortization of deferred issuance costs</t>
  </si>
  <si>
    <t>Total other expenses</t>
  </si>
  <si>
    <t>Net earnings</t>
  </si>
  <si>
    <t>Less-earnings allocable to general partner interest including incentive distribution rights</t>
  </si>
  <si>
    <t>Net earnings allocable to limited partners</t>
  </si>
  <si>
    <t>Net earnings per limited partner unit-basic (in dollars per unit)</t>
  </si>
  <si>
    <t>Net earnings per limited partner unit-diluted (in dollars per unit)</t>
  </si>
  <si>
    <t>External customers</t>
  </si>
  <si>
    <t>Affiliates</t>
  </si>
  <si>
    <t>Consolidated statements of equity - USD ($) $ in Thousands</t>
  </si>
  <si>
    <t>Common units</t>
  </si>
  <si>
    <t>General partner interest</t>
  </si>
  <si>
    <t>Total</t>
  </si>
  <si>
    <t>Balance at Dec. 31, 2015</t>
  </si>
  <si>
    <t>Increase (Decrease) in Partners' Capital</t>
  </si>
  <si>
    <t>Distributions to unitholders</t>
  </si>
  <si>
    <t>Equity-based compensation</t>
  </si>
  <si>
    <t>Issuance of common units pursuant to our long-term incentive plan</t>
  </si>
  <si>
    <t>Contribution of cash by TransMontaigne GP to maintain its 2% general partner interest</t>
  </si>
  <si>
    <t>Excess of purchase price of hydrant system from affiliate over the carryover basis of the net assets</t>
  </si>
  <si>
    <t>Balance at Dec. 31, 2016</t>
  </si>
  <si>
    <t>Settlement of tax withholdings on equity-based compensation</t>
  </si>
  <si>
    <t>Balance at Dec. 31, 2017</t>
  </si>
  <si>
    <t>Balance at Dec. 31, 2018</t>
  </si>
  <si>
    <t>Consolidated statements of equity (Parenthetical) - USD ($) $ in Thousands</t>
  </si>
  <si>
    <t>Consolidated statements of equity</t>
  </si>
  <si>
    <t>Issuance of common units pursuant to our long-term incentive plan (in units)</t>
  </si>
  <si>
    <t>Issuance of common units pursuant to our savings and retention program (in units)</t>
  </si>
  <si>
    <t>Payment for acquisition of hydrant system from TransMontaigne LLC</t>
  </si>
  <si>
    <t>Consolidated statements of cash flows - USD ($) $ in Thousands</t>
  </si>
  <si>
    <t>Cash flows from operating activities:</t>
  </si>
  <si>
    <t>Adjustments to reconcile net earnings to net cash provided by operating activities:</t>
  </si>
  <si>
    <t>Distributions from unconsolidated affiliates</t>
  </si>
  <si>
    <t>Amortization of deferred revenue</t>
  </si>
  <si>
    <t>Unrealized (gain) loss on derivative instruments</t>
  </si>
  <si>
    <t>Changes in operating assets and liabilities, net of effects from acquisitions and dispositions:</t>
  </si>
  <si>
    <t>Amounts due under long-term terminaling services agreements, net</t>
  </si>
  <si>
    <t>Deposits</t>
  </si>
  <si>
    <t>Net cash provided by operating activities</t>
  </si>
  <si>
    <t>Cash flows from investing activities:</t>
  </si>
  <si>
    <t>Acquisition of terminal assets</t>
  </si>
  <si>
    <t>Return of investment in unconsolidated affiliates</t>
  </si>
  <si>
    <t>Capital expenditures</t>
  </si>
  <si>
    <t>Proceeds from sale of assets</t>
  </si>
  <si>
    <t>Net cash used in investing activities</t>
  </si>
  <si>
    <t>Cash flows from financing activities:</t>
  </si>
  <si>
    <t>Proceeds from senior notes</t>
  </si>
  <si>
    <t>Borrowings under revolving credit facility</t>
  </si>
  <si>
    <t>Repayments under revolving credit facility</t>
  </si>
  <si>
    <t>Deferred issuance costs</t>
  </si>
  <si>
    <t>Distributions paid to unitholders</t>
  </si>
  <si>
    <t>Contribution of cash by TransMontaigne GP</t>
  </si>
  <si>
    <t>Net cash provided by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 xml:space="preserve">(1) SUMMARY OF SIGNIFICANT ACCOUNTING POLICIES
(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along the West Coast.
We were originally formed as TransMontaigne Partners L.P. (“the Partnership), in February 2005 as a Delaware limited partnership. Through February 26, 2019, the Partnership’s common units were listed and publicly traded on the New York Stock Exchange (“NYSE”) under the symbol “TLP”. The Partnership was controlled by a general partner, TransMontaigne GP L.L.C. (“TransMontaigne GP”), which was an indirect, controlled subsidiary of ArcLight Energy Partners Fund VI, L.P. (“ArcLight”). TransMontaigne GP also held the Partnership’s incentive distribution rights, which were non ‑ voting limited partner interests with the rights set forth in the First Amended and Restated Agreement of Limited Partnership of the Partnership, dated as of May 27, 2005, as amended from time to time.
On February 26, 2019, an affiliate of ArcLight completed its previously announced acquisition of all of the Partnership’s outstanding publicly traded common units not already held by ArcLight and its affiliates by way of our merger (the “Merger”) with a wholly owned subsidiary of TLP Finance Holdings, LLC (“TLP Finance”), an indirect controlled subsidiary of Arclight. At the effective time of the Merger, each of the Partnership’s general partner units issued and outstanding immediately prior to the acquisition effective time was converted into (i)(a) one Partnership common unit, and (i)(b) in aggregate, a non-economic general partner interest in the Partnership, (ii) each of the Partnership’s incentive distribution rights issued and outstanding immediately prior to the acquisition effective time was converted into 100 Partnership common units, (iii) our general partner distributed its common units in the Partnership (the “Transferred GP Units”) to TLP Acquisition Holdings, LLC, a Delaware limited liability company (“TLP Holdings”), and TLP Holdings contributed the Transferred GP Units to TLP Finance, (iv) the Partnership converted into the Company (a Delaware limited liability company) pursuant to Section 17-219 of the Delaware Limited Partnership Act and changed its name to “TransMontaigne Partners LLC”, and all of our common units owned by TLP Finance were converted into limited liability company interests, (v) the non-economic interest in the Company owned by our general partner was automatically cancelled and ceased to exist and our general partner merged with and into the Company with the Company surviving, and (vi) the Company became 100% owned by TLP Finance (the transactions described in the foregoing clauses (i) through (iv), collectively with the Merger, the “Take-Private Transaction”).
As a result of the Take-Private Transaction, our common units ceased to be publicly traded, and our common units are no longer listed on the New York Stock Exchange (“NYSE”). Our currently outstanding 6.125% senior unsecured notes due in 2026 remain outstanding, and we are voluntary filing with the Securities and Exchange Commission pursuant to the covenants contained in those notes.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business combination estimates and assumptions, useful lives of our plant and equipment and accrued environmental obligations. Changes in these estimates and assumptions will occur as a result of the passage of time and the occurrence of future events. Actual results could differ from these estimates.
(c) Accounting for terminal and pipeline operation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8 of Notes to consolidated financial statements).
The adoption of ASC 606 did not result in changes to our accounting for trade accounts receivable (see Note 4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December 31, 2018, we did not have any contract assets related to ASC 606.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10 of Notes to consolidated financial statements). Long-term contract liabilities include deferred revenue related to ethanol blending fees and other projects (See Note 11 of Notes to consolidated financial statements).
We generate revenue from terminaling services fees, pipeline transportation fees and management fees. Under ASC 606,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guidance other than ASC 606.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The majority of our firm commitments under our terminaling services agreements are accounted for in accordance with ASC 840, Leases (“ASC 840 revenue”). The remainder is recognized in accordance with ASC 606 (“ASC 606 revenue”) where the minimum payment arrangement in each contract is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primarily considered optional purchases to acquire additional services or variable consideration that is required to be estimated under ASC 606 for any uncertainty that is not resolved in the period of the service. We account for the majority of ancillary revenue at individual points in time when the services are delivered to the customer. Our ancillary revenue is recognized in accordance with ASC 606.
Pipeline transportation fees. We earn pipeline transportation fees at our Diamondback pipeline either based on the volume of product transported or under capacity reservation agreements. Revenue associated with the capacity reservation is recognized ratably over the respective term, regardless of whether the capacity is actually utilized. We earn pipeline transportation fees at our Razorback pipeline based on an allocation of the aggregate fees charged under the capacity agreement with our customer who has contracted for 100% of our Razorback system. Pipeline transportation revenue is accounted for in accordance with ASC 840.
Management fees and reimbursed cost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manage and operate rail sites at certain Southeast terminals on behalf of a major oil company and receive reimbursement for operating and maintenance costs. We lease land under operating leases as the lessor or sublessor with third parties and affiliates. We also managed and operated for an affiliate of PEMEX, Mexico’s state-owned petroleum company, a products pipeline connected to our Brownsville terminal facility and received a management fee through August 23, 2018. Management fee revenue is recognized at individual points in time as the services are performed or as the costs are incurred and is primarily accounted for in accordance with ASC 606. Management fees and reimbursed costs related to lease revenue are accounted for in accordance with ASC 840.
(d) Cash and cash equivalents
We consider all short‑term investments with a remaining maturity of three months or less at the date of purchase to be cash equivalents.
(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n connection with our previous acquisitions of certain terminals, a wholly owned subsidiary of NGL Energy Partners LP agreed to indemnify us against certain potential environmental claims, losses and expenses at those terminals. Pursuant to the acquisition agreements for each of the Florida (except Pensacola) and Midwest terminals, the Southeast terminals, the Brownsville and River terminals, and the Pensacola, Florida Terminal, a wholly owned subsidiary of NGL Energy Partners LP is obligated to indemnify us against environmental claims, losses and expenses that were associated with the ownership or operation of the terminals prior to our purchase. In each acquisition agreement, the maximum indemnification liability is subject to a specified time period for indemnification, cap on indemnification and satisfaction of a deductible amount before indemnification, in each case subject to certain exceptions, limitations and conditions specified therein. There are no indemnification obligations with respect to environmental claims made as a result of additions to or modifications of environmental laws promulgated after certain specified dates. The environmental indemnification obligations of to us remain in place and were not affected by the Take-Private Transaction.
(h)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
(i) Equity-based compensation
GAAP requires us to measure the cost of services received in exchange for an award of equity instruments based on the measurement‑date fair value of the award. That cost is recognized during the period services are provided in exchange for the award (see Note 14 of Notes to consolidated financial statements).
(j) Accounting for derivative instruments
GAAP requires us to recognize all derivative instruments at fair value in the consolidated balance sheets as assets or liabilities (see Notes 5 and 9 of Notes to consolidated financial statements). Changes in the fair value of our derivative instruments are recognized in earnings.
At December 31, 2018 and 2017, our derivative instruments were limited to interest rate swap agreements with an aggregate notional amount of $50.0 million and $125.0 million, respectively. The remaining derivative instrument outstanding at December 31, 2018 expired March 11, 2019. Pursuant to the terms of the interest rate swap agreements, we paid a blended fixed rate of approximately 0.97% and 1.01% for the years ended December 31, 2018 and 2017, respectively, and received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
(l) Net earnings per limited partner unit
Net earnings allocable to the limited partners, for purposes of calculating net earnings per limited partner unit, are calculated under the two-class method and accordingly are net of the earnings allocable to the general partner interest and distributions payable to any restricted phantom units granted under our equity-based compensation plans that participate in our distribution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the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
(m) Comprehensive income
Entities that report items of other comprehensive income have the option to present the components of net earnings and comprehensive income in either one continuous financial statement, or two consecutive financial statements. As the Partnership has no components of comprehensive income other than net earnings, no statement of comprehensive income has been presented.
(n) Recent accounting pronouncements
Effective January 1, 2018 we adopted ASU 2016-15, Statement of Cash Flows: Classification of Certain Cash Receipts and Cash Payments.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ASU did not have a material impact on our consolidated financial statements.
In February 2016, the Financial Accounting Standards Board (”FASB”) issued ASU 2016-02, Leases’ followed by a series of related accounting standard updates (collectively referred to as “Topic 842”). Topic 842 establishes a new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operations in a manner similar to current accounting guidance. Lessor accounting under the new standard is substantially unchanged compared to current accounting guidance. The new standard will become effective for us beginning with the first quarter 2019. We adopted the accounting standard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llows us to 1) carry forward the historical accounting relating to lease identification and classification for existing leases upon adoption, 2) carryforward the existing lease classification, and 3) not reassess initial direct costs associated with existing leases. We have made an accounting policy election to keep leases with an initial term of 12 months or less off of the consolidated balance sheet. We are finalizing our evaluation of the impacts that the adoption of this accounting guidance will have on the consolidated financial statements, and we expect most existing operating lease commitments will be recognized as operating leases and right-of-use assets upon adoption. Based on our ongoing assessment, we expect approximately $35 million of right-of-use assets and lease liabilities will be recognized in our consolidated balance sheet upon adoption.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
Effective January 1, 2018 we adopted ASU 2016-15, Statement of Cash Flows: Classification of Certain Cash Receipts and Cash Payments.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ASU did not have a material impact on our consolidated financial statements. </t>
  </si>
  <si>
    <t>TRANSACTIONS WITH AFFILIATES</t>
  </si>
  <si>
    <t xml:space="preserve">(2) TRANSACTIONS WITH AFFILIATES
Omnibus agreement. Since the inception of the Partnership in 2005 we have been party to an omnibus agreement with the owner of our general partner, which agreement has been amended and restated from time to time. The omnibus agreement provides for the provision of various services for our benefit. The fees payable under the omnibus agreement are comprised of (i) the reimbursement of the direct operating costs and expenses, such as salaries and benefits of operational personnel performing services on site at our terminals and pipelines, which we refer to as on-site employees, (ii) bonus awards to key employees of TLP Management Services who perform services for the Partnership and (iii) the administrative fee for the provision of various general and administrative services for the Company’s benefit such as legal, accounting, treasury, insurance administration and claims processing, information technology, human resources, credit, payroll, taxes and other corporate services, to the extent such services are not outsourced by the Company. The administrative fee is recognized as a component of general and administrative expenses and for the years ended December 31, 2018, 2017 and 2016, the administrative fee paid by the Partnership was approximately $10.3 million, $12.8 million and $11.4 million, respectively.
In connection with our Collins Phase II expansion project, the expansion of our Brownsville terminal and pipeline operations and the December 2017 acquisition of the West Coast terminals, on May 7, 2018, the Partnership, with the concurrence of the conflicts committee of our general partner, agreed to an annual increase in the aggregate fees payable under the omnibus agreement of $3.6 million beginning May 13, 2018.
To effectuate this $3.6 million annual increase, on May 7, 2018 the Company, with the concurrence of the conflicts committee of our general partner, entered into the third amended and restated omnibus agreement to allow us to assume the costs and expenses of employees of TLP Management Services performing engineering and environmental safety and occupational health (ESOH) services for and on behalf of the Company and to receive an equal and offsetting decrease in the administrative fee. These costs and expenses are expected to approximate $8.9 million in 2018. We expect that a significant portion of the assumed engineering costs will be capitalized under GAAP.
Prior to the $3.6 million annual increase and the effective date of the third amended and restated omnibus agreement, the annual administrative fee was approximately $13.7 million and included the costs and expenses of the employees of TLP Management Services performing engineering and ESOH services. Subsequent to the $3.6 million annual increase and the effective date of the third amended and restated omnibus agreement, the annual administrative fee was reduced to approximately $8.4 million and the Partnership bore the approximately $8.9 million costs and expenses of the employees of TLP Management Services performing engineering and ESOH services for and on behalf of the Partnership.
We adopted and entered into the fourth amended and restated omnibus agreement in connection with the Take-Private Transaction, primarily to address certain changes in our governance as a result thereof, including the removal of our conflicts committee. The administrative fee under the fourth amended and restated omnibus agreement is subject to an increase each calendar year tied to an increase in the consumer price index, if any, plus two percent. We do not directly employ any of the persons responsible for managing our business. Our officers and the employees who provide services to the Company are employed by TLP Management Services, a wholly owned subsidiary of ArcLight. TLP Management Services provides payroll and maintains all employee benefits programs on our behalf pursuant to the omnibus agreement.
Operations and reimbursement agreement—Frontera. We have a 50% ownership interest in the Frontera Brownsville LLC joint venture or (Frontera). We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For the years ended December 31, 2018, 2017 and 2016 we recognized approximately $5.8 million, $5.3 million and $5.0 million, respectively, of revenue related to this operations and reimbursement agreement.
Terminaling services agreements—Brownsville terminals. We have terminaling services agreements with Frontera relating to our Brownsville, Texas facility that will expire in June 2019 and June 2020, subject to automatic renewals unless terminated by either party upon 90 days’ and 180 days’ prior notice, respectively. In exchange for its minimum throughput commitments, we have agreed to provide Frontera with approximately 301,000 barrels of storage capacity. For the years ended December 31, 2018, 2017 and 2016 we recognized approximately $2.5 million, $1.9 million and $0.5 million, respectively, of revenue related to this agreement.
Terminaling services agreement—Gulf Coast terminals. Associated Asphalt Marketing, LLC is a wholly-owned indirect subsidiary of ArcLight. Effective January 1, 2018, a third party customer assigned their terminaling services agreement relating to our Gulf Coast terminals to Associated Asphalt Marketing, LLC. The agreement will expire in April 2021, subject to two, two-year automatic renewals unless terminated by either party upon 180 days’ prior notice. In exchange for its minimum throughput commitment, we have agreed to provide Associated Asphalt Marketing, LLC with approximately 750,000 barrels of storage capacity. For the years ended December 31, 2018, 2017 and 2016 we recognized approximately $8.5 million, $nil and $nil, respectively, of revenue related to this agreement with Associated Asphalt Marketing, LLC. </t>
  </si>
  <si>
    <t>BUSINESS COMBINATION AND TERMINAL ACQUISITION</t>
  </si>
  <si>
    <t xml:space="preserve">(3)
BUSINESS COMBINATION AND TERMINAL ACQUISITION
On December 15, 2017, we acquired the West Coast terminals from a third party for a total purchase price of $276.8 million. The West Coast terminals represent two waterborne refined product and crude oil terminals located in the San Francisco Bay Area refining complex with a total of 64 storage tanks with approximately 5.3 million barrels of active storage capacity. The West Coast terminals have access to domestic and international crude oil and refined products markets through marine, pipeline, truck and rail logistics capabilities. The accompanying consolidated financial statements include the assets, liabilities and results of operations of the West Coast terminals from December 15, 2017.
The purchase price and estimated assessment of the fair value of the assets acquired and liabilities assumed in the business combination were as follows (in thousands):
Other current assets
$
1,037
Property, plant and equipment
228,000
Goodwill
943
Customer relationships
47,000
Total assets acquired
276,980
Environmental obligation
220
Total liabilities assumed
220
Allocated purchase price
$
276,760
Goodwill represents the excess of the consideration paid for the acquired business over the fair value of the individual assets acquired, net of liabilities assumed. Goodwill represents the premium we paid to acquire the skilled workforce.
These unaudited pro forma results for the Company as a whole are for comparative purposes only and may not be indicative of the results that would have occurred had this acquisition been completed on January 1, 2016 or the results that will be attained in the future (in thousands):
Pro Forma year ended December 31,
2017
2016
Revenue
$
226,653
$
205,605
Net earnings
$
55,856
$
46,276
Significant pro forma adjustments include depreciation expense and interest expense on the incremental borrowings necessary to finance this acquisition as well as adjustments to remove the related party transactions included in the historical financial statements of the West Coast terminals.
On January 28, 2016, we acquired from a subsidiary of NGL Energy Partners LP its Port Everglades, Florida hydrant system for a cash payment of $12.0 million. At the time of the acquisition NGL Energy Partners LP controlled out operations through its ownership interest of our general partner. The hydrant system encompasses a system for fueling cruise ships. The acquisition of the hydrant system has been recorded at the carryover basis in a manner similar to a reorganization of entities under common control. Accordingly, we recorded the assets at their net book value of $6.5 million with the remaining purchase price of $5.5 million recorded as a reduction to the general partner equity interest. The difference between the consideration we paid and the carryover basis of the net assets purchased has been reflected in the accompanying consolidated balance sheets and statement of equity as a decrease to the general partner’s interest. The accompanying consolidated financial statements include the assets, liabilities and results of operations of the hydrant system from January 28, 2016. As this transaction is not considered material to our consolidated financial statements we did not recast prior period consolidated financial statements. </t>
  </si>
  <si>
    <t>CONCENTRATION OF CREDIT RISK AND TRADE ACCOUNTS RECEIVABLE</t>
  </si>
  <si>
    <t>(4) CONCENTRATION OF CREDIT RISK AND TRADE ACCOUNTS RECEIVABLE
Our primary market areas are located in the United States along the Gulf Coast, in the Southeast, in Brownsville, Texas, along the Mississippi and Ohio Rivers, in the Midwest and in the West Coa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Amounts included in trade accounts receivable that are accounted for as ASC 606 revenue in accordance with ASC 606 approximate $3.9 million at December 31, 2018. We maintain allowances for potentially uncollectible accounts receivable.
Trade accounts receivable, net consists of the following (in thousands):
December 31,
December 31,
2018
2017
Trade accounts receivable
$
14,151
$
11,128
Less allowance for doubtful accounts
(109)
(111)
$
14,042
$
11,017
The following table presents a roll forward of our allowance for doubtful accounts (in thousands):
Balance at
Balance at
beginning
Charged to
end of
of period
expenses
Deductions
period
2018
$
111
$
—
$
(2)
$
109
2017
$
119
$
—
$
(8)
$
111
2016
$
475
$
298
$
(654)
$
119
The following customers accounted for at least 10% of our consolidated revenue in at least one of the periods presented in the accompanying consolidated statements of operations:
Year ended
Year ended
Year ended
December 31,
December 31,
December 31,
2018
2017
2016
NGL Energy Partners LP
22
%
26
%
23
%
RaceTrac Petroleum Inc.
11
%
13
%
12
%
Castleton Commodities International LLC
10
%
13
%
14
%</t>
  </si>
  <si>
    <t>OTHER CURRENT ASSETS</t>
  </si>
  <si>
    <t>(5) OTHER CURRENT ASSETS
Other current assets are as follows (in thousands):
December 31,
December 31,
2018
2017
Amounts due from insurance companies
$
2,861
$
1,981
Prepaid insurance
1,371
4,151
Additive detergent
1,218
1,715
Unrealized gain on derivative instrument
143
—
Deposits and other assets
2,600
12,807
$
8,193
$
20,654
Amounts due from insurance companies. We periodically file claims for recovery of environmental remediation costs with our insurance carriers under our comprehensive liability policies. We recognize our insurance recoveries in the period that we assess the likelihood of recovery as being probable (i.e., likely to occur). At December 31, 2018 and 2017, we have recognized amounts due from insurance companies of approximately $2.9 million and $2.0 million, respectively, representing our best estimate of our probable insurance recoveries. During the year ended December 31, 2018, we received reimbursements from insurance companies of approximately $0.7 million. During the year ended December 31, 2018, we increased our estimate of probable future insurance recoveries by approximately $1.6 million.
Deposits and other assets. Deposits and other assets at December 31, 2017 includes a deposit of approximately $10.2 million paid during the fourth quarter 2017 related to future expansion opportunities that closed in the first quarter of 2018. Concurrently we sold these assets to a third party for cash proceeds equal to our deposit amount of $10.2 million.</t>
  </si>
  <si>
    <t>PROPERTY, PLANT AND EQUIPMENT, NET</t>
  </si>
  <si>
    <t>(6) PROPERTY, PLANT AND EQUIPMENT, NET
Property, plant and equipment, net is as follows (in thousands):
December 31,
December 31,
2018
2017
Land
$
83,451
$
83,310
Terminals, pipelines and equipment
918,503
885,429
Furniture, fixtures and equipment
6,022
4,430
Construction in progress
64,588
21,575
1,072,564
994,744
Less accumulated depreciation
(384,385)
(339,691)
$
688,179
$
655,053</t>
  </si>
  <si>
    <t>GOODWILL</t>
  </si>
  <si>
    <t>(7) GOODWILL
Goodwill is as follows (in thousands):
December 31,
December 31,
2018
2017
Brownsville terminals
$
8,485
$
8,485
West Coast terminals
943
943
$
9,428
$
9,428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operating segments (see Note 19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December 31, 2018 and 2017 our Brownsville terminals and West Coast terminals contained goodwill. Our estimate of the fair value of our Brownsville and West Coast terminals at December 31, 2018 substantially exceeded the carrying amount. The purchase price and estimated assessment of the fair value of the assets acquired and liabilities assumed in our acquisition of the West Coast terminals was performed as of the acquisition date, December 15, 2017, as such the estimated fair value equaled its carrying amount. Accordingly, we did not recognize any goodwill impairment charges during the years ended December 31, 2018 and 2017, respectively. However, an increase in the assumed market participants’ weighted average cost of capital, the loss of a significant customer, the disposition of significant assets, or an unforeseen increase in the costs to operate and maintain the Brownsville and West Coast terminals, could result in the recognition of an impairment charge in the future.</t>
  </si>
  <si>
    <t>INVESTMENTS IN UNCONSOLIDATED AFFILIATES</t>
  </si>
  <si>
    <t>(8) INVESTMENTS IN UNCONSOLIDATED AFFILIATES
At December 31, 2018 and 2017,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7 million barrels of light petroleum product storage, as well as related ancillary facilities.
The following table summarizes our investments in unconsolidated affiliates:
Percentage of
Carrying value
ownership
(in thousands)
December 31,
December 31,
December 31,
December 31,
2018
2017
2018
2017
BOSTCO
42.5
%
42.5
%
$
203,005
$
209,373
Frontera
50
%
50
%
24,026
23,808
Total investments in unconsolidated affiliates
$
227,031
$
233,181
At December 31, 2018 and 2017, our investment in BOSTCO includes approximately $6.8 million and $7.0 million, respectively,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Earnings from investments in unconsolidated affiliates were as follows (in thousands):
Year ended
Year ended
Year ended
December 31,
December 31,
December 31,
2018
2017
2016
BOSTCO
$
5,767
$
3,543
$
6,933
Frontera
3,085
3,528
3,096
Total earnings from investments in unconsolidated affiliates
$
8,852
$
7,071
$
10,029
Additional capital investments in unconsolidated affiliates were as follows (in thousands):
Year ended
Year ended
Year ended
December 31,
December 31,
December 31,
2018
2017
2016
BOSTCO
$
—
$
145
$
2,125
Frontera
1,413
2,000
100
Additional capital investments in unconsolidated affiliates
$
1,413
$
2,145
$
2,225
Cash distributions received from unconsolidated affiliates were as follows (in thousands):
Year ended
Year ended
Year ended
December 31,
December 31,
December 31,
2018
2017
2016
BOSTCO
$
12,135
$
12,256
$
14,331
Frontera
4,280
4,872
3,530
Cash distributions received from unconsolidated affiliates
$
16,415
$
17,128
$
17,861
The summarized financial information of our unconsolidated affiliates was as follows (in thousands):
Balance sheets:
BOSTCO
Frontera
December 31,
December 31,
December 31,
December 31,
2018
2017
2018
2017
Current assets
$
19,299
$
24,976
$
5,866
$
5,649
Long-term assets
455,984
469,348
45,115
44,292
Current liabilities
(12,471)
(17,550)
(2,845)
(2,147)
Long-term liabilities
(1,259)
—
(84)
(178)
Net assets
$
461,553
$
476,774
$
48,052
$
47,616
Statements of income :
BOSTCO
Frontera
Year ended
Year ended
December 31,
December 31,
2018
2017
2016
2018
2017
2016
Revenue
$
66,288
$
66,235
$
66,863
$
24,017
$
22,193
$
18,958
Expenses
(51,993)
(55,687)
(48,149)
(17,847)
(15,137)
(12,766)
Net earnings
$
14,295
$
10,548
$
18,714
$
6,170
$
7,056
$
6,192</t>
  </si>
  <si>
    <t>OTHER ASSETS, NET</t>
  </si>
  <si>
    <t>(9) OTHER ASSETS, NET
Other assets, net are as follows (in thousands):
December 31,
December 31,
2018
2017
Customer relationships, net of accumulated amortization of $4,887 and $2,294, respectively
$
44,543
$
47,136
Revolving credit facility unamortized deferred issuance costs, net of accumulated amortization of $7,656 and $5,984, respectively
5,515
6,778
Amounts due under long-term terminaling services agreements
422
460
Unrealized gain on derivative instruments
—
576
Deposits and other assets
289
288
$
50,769
$
55,238
Customer relationships. Other assets, net include certain customer relationships at our West Coast terminals. These customer relationships are being amortized on a straight‑line basis over approximately twenty years. Expected future amortization expense for the customer relationships as of December 31, 2018 is as follows (in thousands):
Years ending December 31,
2019
2020
2021
2022
2023
Thereafter
Amortization expense
$
2,350
$
2,350
$
2,350
$
2,350
$
2,350
$
32,793
Deferred financing costs. Deferred financing costs are amortized using the effective interest method over the term of the related credit facility.
Amounts due under long‑term terminaling services agreements. We have long‑term terminaling services agreements with certain of our customers that provide for minimum payments that increase at stated amounts over the terms of the respective agreements. We recognize as revenue the minimum payments under the long‑term terminaling services agreements on a straight‑line basis over the terms of the respective agreements. At December 31, 2018 and 2017, we have recognized revenue in excess of the minimum payments that are due through those respective dates under the long‑term terminaling services agreements resulting in an asset of approximately $0.4 million and $0.5 million, respectively.</t>
  </si>
  <si>
    <t>ACCRUED LIABILITIES</t>
  </si>
  <si>
    <t>(10) ACCRUED LIABILITIES
Accrued liabilities are as follows (in thousands):
December 31,
December 31,
2018
2017
Customer advances and deposits
$
11,927
$
10,265
Accrued property taxes
2,993
1,381
Accrued environmental obligations
1,556
1,855
Interest payable
7,814
982
Accrued expenses and other
4,631
2,943
$
28,921
$
17,426
Customer advances and deposits. We bill certain of our customers one month in advance for terminaling services to be provided in the following month. At December 31, 2018, approximately $0.8 million of the customer advances and deposits balance is considered contract liabilities under ASC 606. Revenue recognized during the year ended December 31, 2018 from amounts included in contract liabilities at the beginning of the period was approximately $0.5 million. At December 31, 2018 and 2017, we have billed and collected from certain of our customers approximately $11.9 million and $10.3 million, respectively, in advance of the terminaling services being provided.
Accrued environmental obligations. At December 31, 2018 and 2017, we have accrued environmental obligations of approximately $1.6 million and $1.9 million, respectively, representing our best estimate of our remediation obligations. Changes in our estimates of our future environmental remediation obligations may occur as a result of the passage of time and the occurrence of future events.
The following table presents a roll forward of our accrued environmental obligations (in thousands):
Balance at
Balance at
beginning
Increase
end of
of period
Payments
in estimate
period
2018
$
1,855
$
(457)
$
158
$
1,556
2017
$
2,107
$
(1,204)
$
952
$
1,855
2016
$
1,047
$
(1,322)
$
2,382
$
2,107</t>
  </si>
  <si>
    <t>OTHER LIABILITIES</t>
  </si>
  <si>
    <t>(11) OTHER LIABILITIES
Other liabilities are as follows (in thousands):
December 31,
December 31,
2018
2017
Advance payments received under long-term terminaling services agreements
$
2,721
$
1,599
Deferred revenue
1,922
2,034
$
4,643
$
3,633
Advance payments received under long‑term terminaling services agreements. We have long‑term terminaling services agreements with certain of our customers that provide for advance minimum payments. We recognize the advance minimum payments as revenue either on a straight‑line basis over the term of the respective agreements or when services have been provided based on volumes of product distributed. At December 31, 2018 and 2017, we have received advance minimum payments in excess of revenue recognized under these long‑term terminaling services agreements resulting in a liability of approximately $2.7 million and $1.6 million, respectively.
Deferred revenue. Pursuant to historical agreements with our customers, we agreed to undertake certain capital projects. Upon completion of the projects, our customers have paid us lump‑sum amounts that will be recognized as revenue on a straight‑line basis over the remaining term of the agreements. At December 31, 2018 and 2017, we have unamortized deferred revenue for completed projects of approximately $1.9 million and $2.0 million, respectively. During the years ended December 31, 2018, 2017 and 2016, we billed our customers approximately $1.7 million, $0.5 million and $0.5 million, respectively for completed projects. During the years ended December 31, 2018, 2017 and 2016, we recognized revenue on a straight‑line basis of approximately $1.8 million, $0.7 million and $0.5 million, respectively, for completed projects. At December 31, 2018, approximately $0.2 million of the deferred revenue-ethanol blending fees and other projects balance is considered contract liabilities under ASC 606. Revenue recognized during the year ended December 31, 2018 from amounts included in contract liabilities under ASC 606 at the beginning of the period was approximately $0.2 million.</t>
  </si>
  <si>
    <t>LONG-TERM DEBT</t>
  </si>
  <si>
    <t>(12) LONG‑TERM DEBT
Long-term debt is as follows (in thousands):
December 31,
December 31,
2018
2017
Revolving credit facility due in 2022
$
306,000
$
593,200
6.125% senior notes due in 2026
300,000
—
Senior notes unamortized deferred issuance costs, net of accumulated amortization of $704 and $nil, respectively
(7,378)
—
$
598,622
$
593,200
On February 12, 2018, the Partnership and TLP Finance Corp., our wholly owned subsidiary, completed the sale of $300 million of 6.125% senior notes, issued at par and due 2026. The senior notes were guaranteed on a senior unsecured basis by each of our 100% owned domestic subsidiaries that guarantee obligations under our revolving credit facility. Net proceeds, after $8.1 million of issuance costs, were used to repay indebtedness under our revolving credit facility.
Our senior notes are guaranteed on a senior unsecured basis by each of our 100% owned subsidiaries that guarantee obligations under our revolving credit facility. These subsidiary guarantees are full and unconditional and joint and several, and the subsidiaries that did not guarantee our senior notes are minor. TransMontaigne Partners L.P. does not have independent assets or operations unrelated to its investments in its consolidated subsidiaries. There are no significant restrictions on our ability or the ability of any subsidiary guarantor to obtain funds from its subsidiaries by such means as a dividend or loan.
Our senior secured revolving credit facility, or our “revolving credit facility,” provides for a maximum borrowing line of credit equal to $850 million at December 31, 2018. The terms of our revolving credit facility include covenants that restrict our ability to make cash distributions, acquisitions and investments, including investments in joint ventures. We may make distributions of cash to the extent of our “available cash” as defined in our partnership agreement. We may make acquisitions and investments that meet the definition of “permitted acquisitions”; “other investments” which may not exceed 5% of “consolidated net tangible assets”; and additional future “permitted JV investments” up to $175 million, which may include additional investments in BOSTCO. The primary financial covenants contained in our revolving credit facility are (i) a total leverage ratio test (not to exceed 5.25 to 1.0), (ii) a senior secured leverage ratio test (not to exceed 3.75 to 1.0), and (iii) a minimum interest coverage ratio test (not less than 2.75 to 1.0). We were in compliance with all financial covenants as of and during the years ended December 31, 2018 and 2017. The principal balance of loans and any accrued and unpaid interest as of December 31, 2018 are due and payable in full on March 13, 2022, the maturity date for our revolving credit facility.
We may elect to have loans under our revolving credit facility bear interest either (i) at a rate of LIBOR plus a margin ranging from 1.75% to 2.75% depending on the total leverage ratio then in effect, or (ii) at the base rate plus a margin ranging from 0.75% to 1.75% depending on the total leverage ratio then in effect. We also pay a commitment fee on the unused amount of commitments, ranging from 0.375% to 0.5% per annum, depending on the total leverage ratio then in effect. Our obligations under our revolving credit facility are secured by a first priority security interest in favor of the lenders in the majority of our assets, including our investments in unconsolidated affiliates. For the years ended December 31, 2018, 2017 and 2016, the weighted average interest rate on borrowings under our revolving credit facility was approximately 5.2%, 3.5% and 3.1%, respectively. At December 31, 2018 and 2017, our outstanding borrowings under our revolving credit facility were $306 million and $593.2 million, respectively. At both December 31, 2018 and 2017, our outstanding letters of credit were $0.4 million.
In February 2018, w e and TLP Finance Corp., our 100% owned subsidiary, issued senior notes that were guaranteed on a senior unsecured basis by each of our 100% owned domestic subsidiaries that guarantee obligations under our revolving credit facility. TransMontaigne Partners LLC has no independent assets or operations unrelated to its investments in its consolidated subsidiaries . TLP Finance Corp. has no assets or operations. Our operations are conducted by subsidiaries of TransMontaigne Partners LLC through our 100% owned operating company subsidiary, TransMontaigne Operating Company L.P. None of the assets of TransMontaigne Partners LLC or a guarantor represent restricted net assets pursuant to the guidelines established by the SEC.</t>
  </si>
  <si>
    <t>EQUITY</t>
  </si>
  <si>
    <t>(13) EQUITY
The number of units outstanding were as follows:
General
Common
partner
units
equivalent units
Units outstanding at December 31, 2016
16,137,650
329,339
Issuance of common units by our long-term incentive plan
6,498
—
Issuance of common units pursuant to our savings and retention program
33,205
—
Contribution of cash by TransMontaigne GP to maintain its 2% general partner interest
—
811
Units outstanding at December 31, 2017
16,177,353
330,150
Issuance of common units by our long-term incentive plan
6,972
—
Issuance of common units pursuant to our savings and retention program
44,798
—
Contribution of cash by TransMontaigne GP to maintain its 2% general partner interest
—
1,056
Units outstanding at December 31, 2018
16,229,123
331,206</t>
  </si>
  <si>
    <t>EQUITY-BASED COMPENSATION</t>
  </si>
  <si>
    <t>(14) EQUITY-BASED COMPENSATION
We have a savings and retention program to compensate certain employees of TLP Management Services who provide services to the Company. Prior to the Take-Private Transaction, we also had a long‑term incentive plan to compensate the independent directors of our general partner. Awards under the long-term incentive plan were settled in our common units, and accordingly, we accounted for the awards as an equity award, or “restricted phantom units”. For awards to the independent directors, equity‑based compensation expense was approximately $270,000, $270,000 and $722,000 for the years ended December 31, 2018, 2017 and 2016, respectively.
Activity under the long-term incentive plan was as follows:
Restricted
NYSE
phantom
closing
units
price
Restricted phantom units outstanding at December 31, 2015
15,750
Vesting on February 1, 2016
(15,750)
$
30.41
Grant on October 21, 2016
3,258
$
41.45
Vesting on October 21, 2016
(3,258)
$
41.45
Restricted phantom units outstanding at December 31, 2016
—
Grant on October 20, 2017
6,498
$
41.55
Vesting on October 20, 2017
(6,498)
$
41.55
Restricted phantom units outstanding at December 31, 2017
—
Grant on October 19, 2018
6,972
$
38.73
Vesting on October 19, 2018
(6,972)
$
38.73
Restricted phantom units outstanding at December 31, 2018
—
Savings and retention program. The purpose of the savings and retention program is to provide for the reward and retention of participants by providing them with awards that vest over future service periods. Awards under the program with respect to individuals providing services to the Company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Company, or TLP Management Services, as specified in the program; however, these terms may be subject to varying terms for future awards. The awards are increased for the value of any accrued growth based on underlying “investments” deemed made with respect to the awards. The awards (including any accrued growth relating thereto) are subject to forfeiture until the vesting date. The Take-Private Transaction did not accelerate the vesting of any of the awards.
A person will satisfy the age and length of service thresholds of the program upon the attainment of the earliest of (a) age sixty, (b) age fifty five and ten years of service as an officer of TLP Management Services or any of its affiliates or predecessors, or (c) age fifty and twenty years of service as an employee of TLP Management Services or any of its affiliates or predecessors.
Prior to the Take-Private Transaction, we had the ability to settle the awards in our common units, and accordingly, we accounted for the awards as an equity award, or “restricted phantom units”. Following the Take-Private Transaction, we plan to index the awards to other forms of “investments”, and have the intent and ability to settle the awards in cash, and accordingly, we intend to account for the awards as liability awards.
Given that we do not have any employees to provide corporate and support services and instead we contract for such services under the omnibus agreement, GAAP requires us to classify the savings and retention program awards as a non-employee award and measure the cost of services received based on the vesting‑date fair value of the award. That cost, or an estimate of that cost in the case of unvested awards, is recognized over the period during which services are provided in exchange for the award. As of December 31, 2018, there was approximately $1.5 million of total unrecognized compensation expense related to unvested awards, which is expected to be recognized over the remaining weighted average period of 1.42 years.
For the years ended December 31, 2018, 2017 and 2016, the expense associated with the savings and retention program’s equity-based compensation was approximately $3.2 million, $2.7 million and $2.5 million, respectively.
Activity related to our equity-based awards granted under the savings and retention program was as follows:
Weighted
Weighted
average
average
Vested
price
Unvested
price
Restricted phantom units outstanding at December 31, 2017
91,877
$
38.91
54,244
$
38.81
Issuance of units
(44,798)
$
37.75
—
$
—
Units withheld for settlement of withholding taxes
(16,822)
$
37.59
—
$
—
Unit accrual for distributions paid
7,539
$
38.04
5,374
$
38.04
Vesting of units
20,248
$
36.77
(20,248)
$
36.77
Grant of units
46,362
$
35.23
33,097
$
35.23
Forfeiture of units
—
$
—
(1,259)
$
34.87
Restricted phantom units outstanding at December 31, 2018
104,406
$
38.52
71,208
$
38.25
Vested and expected to vest at December 31, 2018
175,614
$
38.41</t>
  </si>
  <si>
    <t>NET EARNINGS PER LIMITED PARTNER UNIT</t>
  </si>
  <si>
    <t>(15) NET EARNINGS PER LIMITED PARTNER UNIT
The following table reconciles net earnings to earnings allocable to limited partners and sets forth the computation of basic and diluted net earnings per limited partner unit (in thousands):
Year ended
Year ended
Year ended
December 31,
December 31,
December 31,
2018
2017
2016
Net earnings
$
39,475
$
48,493
$
44,106
Less:
Distributions payable on behalf of incentive distribution rights
(15,189)
(11,974)
(8,630)
Distributions payable on behalf of general partner interest
(1,056)
(986)
(916)
Earnings allocable to general partner interest less than distributions payable to general partner interest
570
255
206
Earnings allocable to general partner interest including incentive distribution rights
(15,675)
(12,705)
(9,340)
Net earnings allocable to limited partners per the consolidated statements of operations
$
23,800
$
35,788
$
34,766
Basic weighted average units
16,316
16,258
16,210
Diluted weighted average units
16,360
16,284
16,229
Net earnings per limited partner unit—basic
$
1.46
$
2.20
$
2.14
Net earnings per limited partner unit—diluted
$
1.45
$
2.20
$
2.14
Pursuant to our partnership agreement we were required to distribute available cash (as defined by our partnership agreement) as of the end of the reporting period. Such distributions are declared within 45 days after the end of each quarter. The following table sets forth the distribution declared per common unit attributable to the periods indicated:
Distribution
January 1, 2016 through March 31, 2016
$
0.680
April 1, 2016 through June 30, 2016
$
0.690
July 1, 2016 through September 30, 2016
$
0.700
October 1, 2016 through December 31, 2016
$
0.710
January 1, 2017 through March 31, 2017
$
0.725
April 1, 2017 through June 30, 2017
$
0.740
July 1, 2017 through September 30, 2017
$
0.755
October 1, 2017 through December 31, 2017
$
0.770
January 1, 2018 through March 31, 2018
$
0.785
April 1, 2018 through June 30, 2018
$
0.795
July 1, 2018 through September 30, 2018
$
0.805
October 1, 2018 through December 31, 2018
$
0.805</t>
  </si>
  <si>
    <t>COMMITMENTS AND CONTINGENCIES</t>
  </si>
  <si>
    <t xml:space="preserve">(16) COMMITMENTS AND CONTINGENCIES
Contract commitments. At December 31, 2018, we have contractual commitments of approximately $35.0 million for the supply of services, labor and materials related to capital projects that currently are under development. We expect that these contractual commitments will be paid during the year ending December 31, 2019.
Operating leases. We lease property and equipment under non‑cancelable operating leases that extend through August 2030. At December 31, 2018, future minimum lease payments under these non‑cancelable operating leases are as follows (in thousands):
Years ending December 31:
2019
$
3,015
2020
3,374
2021
3,210
2022
2,315
2023
2,263
Thereafter
6,287
$
20,464
Included in the above non‑cancelable operating lease commitments are amounts for property rentals that we have sublet under non‑cancelable sublease agreements or have reimbursement agreements with affiliates, for which we expect to receive minimum rentals of approximately $10.4 million in future periods.
Rental expense under operating leases was approximately $2.0 million, $3.3 million and $3.4 million for the years ended December 31, 2018, 2017 and 2016, respectively.
Legal proceedings. We are party to various legal, regulatory and other matters arising from the day-to-day operations of our business that may result in claims against us. While the ultimate impact of any proceedings cannot be predicted with certainty, our management believes that the resolution of any of our pending legal proceedings will not have a material adverse effect on our business, financial position, results of operations or cash flows. </t>
  </si>
  <si>
    <t>DISCLOSURES ABOUT FAIR VALUE</t>
  </si>
  <si>
    <t>(17)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Cash and cash equivalents. The carrying amount approximates fair value because of the short‑term maturity of these instruments. The fair value is categorized in Level 1 of the fair value hierarchy.
Derivative instruments. The carrying amount of our interest rate swap agreements was determined using a pricing model based on the LIBOR swap rate and other observable market data. The fair value is categorized in Level 2 of the fair value hierarchy.
Debt. The carrying amount of our revolving credit facility debt approximates fair value since borrowings under the facility bear interest at current market interest rates. The estimated fair value of our $300 million publicly traded senior notes at December 31, 2018 was approximately $268.5 million based on observable market trades. The fair value of our debt is categorized in Level 2 of the fair value hierarchy.</t>
  </si>
  <si>
    <t>REVENUE FROM CONTRACTS WITH CUSTOMERS</t>
  </si>
  <si>
    <t>(18) REVENUE FROM CONTRACTS WITH CUSTOMERS
The majority of our terminaling services agreements contain minimum payment arrangements, resulting in a fixed amount of revenue recognized, which we refer to as “firm commitments” and are accounted for in accordance with ASC 840, Leases (“ASC 840 revenue”). The remainder is recognized in accordance with ASC 606, Revenue From Contracts With Customers (“ASC 606 revenue”).
The following table provides details of our revenue disaggregated by category of revenue (in thousands):
Year ended
December 31,
2018
Terminaling services fees:
Firm commitments (ASC 840 revenue)
$
158,055
Firm commitments (ASC 606 revenue)
13,719
Total firm commitments revenue
171,774
Ancillary revenue (ASC 606 revenue)
42,079
Ancillary revenue (ASC 840 revenue)
2,378
Total ancillary revenue
44,457
Total terminaling services fees
216,231
Pipeline transportation fees (ASC 840 revenue)
3,295
Management fees and reimbursed costs (ASC 840 revenue)
223
Management fees and reimbursed costs (ASC 606 revenue)
8,344
Total management fees and reimbursed costs
8,567
Total revenue
$
228,093
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Midwest
Terminals and
Gulf Coast
Pipeline
Brownsville
River
Southeast
West Coast
Terminals
System
Terminals
Terminals
Terminals
Terminals
Total
2019
$
4,006
$
173
$
—
$
1,100
$
—
$
4,859
$
10,138
2020
1,402
19
—
1,039
—
3,590
6,050
2021
1,145
—
—
519
—
3,464
5,128
2022
811
—
—
—
—
867
1,678
2023
—
—
—
—
—
—
—
Thereafter
—
—
—
—
—
—
—
Total estimated future ASC 606 revenue
$
7,364
$
192
$
—
$
2,658
$
—
$
12,780
$
22,994
Our estimated future ASC 606 revenue, for purposes of the tabular presentation above, excludes estimates of future rate changes due to changes in indices or contractually negotiated rate escalations and is generally limited to contracts that have minimum payment arrangements. The balances disclosed include the full amount of our customer commitments accounted for as ASC 606 revenue as of December 31, 2018 through the expiration of the related contracts. The balances disclosed exclude all performance obligations for which the original expected term is one year or less, the term of the contract with the customer is open and cannot be estimated, the contract includes options for future purchases or the consideration is variable.
Estimated future ASC 606 revenue in the table above excludes revenue arrangements accounted for in accordance with ASC 840 in the amount of $141.7 million for 2019, $112.4 million for 2020, $83.5 million for 2021, $53.6 million for 2022, $39.8 million for 2023 and $487.0 million thereafter.</t>
  </si>
  <si>
    <t>BUSINESS SEGMENTS</t>
  </si>
  <si>
    <t>(19) BUSINESS SEGMENTS
We provide integrated terminaling, storage, transportation and related services to companies engaged in the trading, distribution and marketing of refined petroleum products, crude oil, chemicals, fertilizers and other liquid products. Our chief operating decision maker is our chief executive officer. Our chief executive officer reviews the financial performance of our business segments using disaggregated financial information about “net margins” for purposes of making operating decisions and assessing financial performance. “Net margins” is composed of revenue less direct operating costs and expenses. Accordingly, we present “net margins” for each of our business segments: (i) Gulf Coast terminals, (ii) Midwest terminals and pipeline system, (iii) Brownsville terminals, (iv) River terminals, (v) Southeast terminals and (vi) West Coast terminals.
The financial performance of our business segments is as follows (in thousands):
Year ended
Year ended
Year ended
December 31,
December 31,
December 31,
2018
2017
2016
Gulf Coast Terminals:
Terminaling services fees
$
64,338
$
61,889
$
54,619
Management fees and reimbursed costs
284
1,052
1,159
Other
—
—
932
Revenue
64,622
62,941
56,710
Direct operating costs and expenses
(22,817)
(22,829)
(22,952)
Net margins
41,805
40,112
33,758
Midwest Terminals and Pipeline System:
Terminaling services fees
10,127
9,265
9,469
Pipeline transportation fees
1,772
1,732
1,732
Revenue
11,899
10,997
11,201
Direct operating costs and expenses
(3,053)
(2,859)
(3,220)
Net margins
8,846
8,138
7,981
Brownsville Terminals:
Terminaling services fees
8,339
9,186
11,202
Pipeline transportation fees
1,523
3,987
5,057
Management fees and reimbursed costs
7,384
7,472
7,326
Other
—
—
1,900
Revenue
17,246
20,645
25,485
Direct operating costs and expenses
(7,812)
(10,447)
(11,338)
Net margins
9,434
10,198
14,147
River Terminals:
Terminaling services fees
10,654
10,883
10,868
Management fees and reimbursed costs
—
64
10
Other
—
—
1,700
Revenue
10,654
10,947
12,578
Direct operating costs and expenses
(6,832)
(6,624)
(7,957)
Net margins
3,822
4,323
4,621
Southeast Terminals:
Terminaling services fees
82,821
75,122
58,410
Management fees and reimbursed costs
891
882
540
Revenue
83,712
76,004
58,950
Direct operating costs and expenses
(26,836)
(24,302)
(22,948)
Net margins
56,876
51,702
36,002
West Coast Terminals:
Terminaling services fees
39,952
1,738
—
Management fees and reimbursed costs
8
—
—
Revenue
39,960
1,738
—
Direct operating costs and expenses
(14,678)
(639)
—
Net margins
25,282
1,099
—
Total net margins
146,065
115,572
96,509
General and administrative expenses
(21,615)
(19,433)
(14,100)
Insurance expenses
(4,976)
(4,064)
(4,081)
Equity-based compensation expense
(3,478)
(2,999)
(3,263)
Depreciation and amortization
(49,535)
(35,960)
(32,383)
Loss on disposition of assets
(901)
—
—
Earnings from unconsolidated affiliates
8,852
7,071
10,029
Operating income
74,412
60,187
52,711
Other expenses
(34,937)
(11,694)
(8,605)
Net earnings
$
39,475
$
48,493
$
44,106
Supplemental information about our business segments is summarized below (in thousands):
Year ended December 31, 2018
Midwest
Terminals and
Gulf Coast
Pipeline
Brownsville
River
Southeast
West Coast
Terminals
System
Terminals
Terminals
Terminals
Terminals
Total
Revenue:
External customers
$
56,144
$
11,899
$
8,934
$
10,654
$
83,712
$
39,960
$
211,303
Frontera
—
—
8,312
—
—
—
8,312
Associated Asphalt, LLC
8,478
—
—
—
—
—
8,478
Revenue
$
64,622
$
11,899
$
17,246
$
10,654
$
83,712
$
39,960
$
228,093
Capital expenditures
$
5,357
$
568
$
15,673
$
1,596
$
35,070
$
7,858
$
66,122
Identifiable assets
$
119,517
$
19,542
$
59,095
$
45,667
$
244,149
$
276,456
$
764,426
Cash and cash equivalents
332
Investments in unconsolidated affiliates
227,031
Revolving credit facility unamortized deferred issuance costs, net
5,515
Other
2,072
Total assets
$
999,376
Year ended December 31, 2017
Midwest
Terminals and
Gulf Coast
Pipeline
Brownsville
River
Southeast
West Coast
Terminals
System
Terminals
Terminals
Terminals
Terminals
Total
Revenue:
External customers
$
62,941
$
10,997
$
13,452
$
10,947
$
76,004
$
1,738
$
176,079
Frontera
—
—
7,193
—
—
—
7,193
Revenue
$
62,941
$
10,997
$
20,645
$
10,947
$
76,004
$
1,738
$
183,272
Capital expenditures
$
6,233
$
174
$
11,678
$
2,075
$
37,957
$
48
$
58,165
Identifiable assets
$
123,963
$
20,502
$
52,265
$
49,761
$
215,950
$
276,317
$
738,758
Cash and cash equivalents
923
Investments in unconsolidated affiliates
233,181
Revolving credit facility unamortized deferred issuance costs, net
6,778
Other
7,363
Total assets
$
987,003
Year ended December 31, 2016
Midwest
Terminals and
Gulf Coast
Pipeline
Brownsville
River
Southeast
West Coast
Terminals
System
Terminals
Terminals
Terminals
Terminals
Total
Revenue:
External customers
$
56,586
$
11,201
$
20,028
$
12,578
$
56,113
$
—
$
156,506
NGL Energy Partners LP
124
—
—
—
2,837
—
2,961
Frontera
—
—
5,457
—
—
—
5,457
Revenue
$
56,710
$
11,201
$
25,485
$
12,578
$
58,950
$
—
$
164,924
Capital expenditures
$
7,675
$
871
$
1,428
$
2,788
$
42,102
$
—
$
54,864
Identifiable assets
$
126,457
$
21,919
$
43,878
$
53,005
$
195,632
$
—
$
440,891
Cash and cash equivalents
593
Investments in unconsolidated affiliates
241,093
Revolving credit facility unamortized deferred issuance costs, net
1,298
Other
5,819
Total assets
$
689,694</t>
  </si>
  <si>
    <t>FINANCIAL RESULTS BY QUARTER (UNAUDITED)</t>
  </si>
  <si>
    <t>(20) FINANCIAL RESULTS BY QUARTER (UNAUDITED)
Three months ended
Year ended
March 31,
June 30,
September 30,
December 31,
December 31,
2018
2018
2018
2018
2018
(in thousands except per unit amounts)
Revenue
$
$
55,344
$
57,150
$
59,155
$
228,093
Direct operating costs and expenses
(20,145)
(19,275)
(19,910)
(22,698)
(82,028)
General and administrative expenses
(4,981)
(4,619)
(4,957)
(7,058)
(21,615)
Insurance expenses
(1,246)
(1,271)
(1,227)
(1,232)
(4,976)
Equity-based compensation expense
(2,017)
(441)
(483)
(537)
(3,478)
Depreciation and amortization
(11,808)
(13,160)
(12,310)
(12,257)
(49,535)
Loss on disposition of assets
—
—
—
(901)
(901)
Earnings from unconsolidated affiliates
2,889
2,444
1,862
1,657
8,852
Operating income
19,136
19,022
20,125
16,129
74,412
Interest expense
(6,461)
(8,273)
(8,608)
(8,558)
(31,900)
Amortization of deferred issuance costs
(501)
(1,289)
(622)
(625)
(3,037)
Net earnings
$
12,174
$
9,460
$
10,895
$
6,946
$
39,475
Net earnings per limited partner unit—basic
$
0.52
$
0.34
$
0.42
$
0.18
$
1.46
Net earnings per limited partner unit—diluted
$
0.52
$
0.34
$
0.42
$
0.17
$
1.45
Three months ended
Year ended
March 31,
June 30,
September 30,
December 31,
December 31,
2017
2017
2017
2017
2017
(in thousands except per unit amounts)
Revenue
$
44,850
$
45,364
$
45,449
$
47,609
$
183,272
Direct operating costs and expenses
(16,511)
(15,984)
(17,719)
(17,486)
(67,700)
General and administrative expenses
(3,971)
(4,080)
(5,247)
(6,135)
(19,433)
Insurance expenses
(1,006)
(1,002)
(999)
(1,057)
(4,064)
Equity-based compensation expense
(1,817)
(352)
(544)
(286)
(2,999)
Depreciation and amortization
(8,705)
(8,792)
(8,882)
(9,581)
(35,960)
Earnings from unconsolidated affiliates
2,560
2,120
1,884
507
7,071
Operating income
15,400
17,274
13,942
13,571
60,187
Interest expense
(2,152)
(2,525)
(2,656)
(3,140)
(10,473)
Amortization of deferred issuance costs
(294)
(271)
(320)
(336)
(1,221)
Net earnings
$
12,954
$
14,478
$
10,966
$
10,095
$
48,493
Net earnings per limited partner unit—basic and diluted
$
0.62
$
0.70
$
0.47
$
0.41
$
2.20</t>
  </si>
  <si>
    <t>SUBSEQUENT EVENT</t>
  </si>
  <si>
    <t xml:space="preserve">(21) SUBSEQUENT EVENTS
On January 14, 2019, we announced a distribution of $0.805 per unit for the period from October 1, 2018 through December 31, 2018, and we paid the distribution on February 8, 2019 to unitholders of record on January 31, 2019.
On February 26, 2019, an affiliate of ArcLight completed its previously announced acquisition of all of the Partnership’s outstanding publicly traded common units not already held by ArcLight and its affiliates by way of our merger (the “Merger”) with a wholly owned subsidiary of TLP Finance Holdings, LLC (“TLP Finance”), an indirect controlled subsidiary of Arclight. At the effective time of the Merger, each of the Partnership’s general partner units issued and outstanding immediately prior to the acquisition effective time was converted into (i)(a) one Partnership common unit, and (i)(b) in aggregate, a non-economic general partner interest in the Partnership, (ii) each of the Partnership’s incentive distribution rights issued and outstanding immediately prior to the acquisition effective time was converted into 100 Partnership common units, (iii) our general partner distributed its common units in the Partnership (the “Transferred GP Units”) to TLP Acquisition Holdings, LLC, a Delaware limited liability company (“TLP Holdings”), and TLP Holdings contributed the Transferred GP Units to TLP Finance, (iv) the Partnership converted into the Company (a Delaware limited liability company) pursuant to Section 17-219 of the Delaware Limited Partnership Act and changed its name to “TransMontaigne Partners LLC”, and all of our common units owned by TLP Finance were converted into limited liability company interests, (v) the non-economic interest in the Company owned by our general partner was automatically cancelled and ceased to exist and our general partner merged with and into the Company with the Company surviving, and (vi) the Company became 100% owned by TLP Finance (the transactions described in the foregoing clauses (i) through (iv), collectively with the Merger, the “Take-Private Transaction”).
As a result of the Take-Private Transaction, our common units ceased to be publicly traded, and our common units are no longer listed on the New York Stock Exchange (“NYSE”). Our currently outstanding 6.125% senior unsecured notes due in 2026 remain outstanding, and the Company is voluntarily filing with the Securities and Exchange Commission pursuant to the covenants contained in those notes.
In connection with the Take-Private Transaction, the Company prepared and filed a post-effective amendment to its Form S-3 registration statement in effect to deregister all securities unissued but issuable thereunder. The senior notes remain outstanding and the Company is voluntarily filing pursuant to the covenants contained in the senior notes.
Further, in connection with the Take-Private Transaction, (i) effective February 26, 2019, we entered into the fourth amended and restated omnibus agreement and amended our senior secured credit facility, to among other things, address governance changes in connection with our being wholly owned by an indirect controlled subsidiary of ArcLight, and (ii) on February 25, 2019, pursuant to the terms of the TLP Management Services savings and retention program, the plan administrator amended and restated the TLP Management Services savings and retention program, including to separate the program from the TLP Management Services 2016 long-term incentive plan and to remove common units of the partnership as an investment or payment option under the plan. </t>
  </si>
  <si>
    <t>SUMMARY OF SIGNIFICANT ACCOUNTING POLICIES (Policies)</t>
  </si>
  <si>
    <t>Nature of business</t>
  </si>
  <si>
    <t>(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along the West Coast.
We were originally formed as TransMontaigne Partners L.P. (“the Partnership), in February 2005 as a Delaware limited partnership. Through February 26, 2019, the Partnership’s common units were listed and publicly traded on the New York Stock Exchange (“NYSE”) under the symbol “TLP”. The Partnership was controlled by a general partner, TransMontaigne GP L.L.C. (“TransMontaigne GP”), which was an indirect, controlled subsidiary of ArcLight Energy Partners Fund VI, L.P. (“ArcLight”). TransMontaigne GP also held the Partnership’s incentive distribution rights, which were non ‑ voting limited partner interests with the rights set forth in the First Amended and Restated Agreement of Limited Partnership of the Partnership, dated as of May 27, 2005, as amended from time to time.
On February 26, 2019, an affiliate of ArcLight completed its previously announced acquisition of all of the Partnership’s outstanding publicly traded common units not already held by ArcLight and its affiliates by way of our merger (the “Merger”) with a wholly owned subsidiary of TLP Finance Holdings, LLC (“TLP Finance”), an indirect controlled subsidiary of Arclight. At the effective time of the Merger, each of the Partnership’s general partner units issued and outstanding immediately prior to the acquisition effective time was converted into (i)(a) one Partnership common unit, and (i)(b) in aggregate, a non-economic general partner interest in the Partnership, (ii) each of the Partnership’s incentive distribution rights issued and outstanding immediately prior to the acquisition effective time was converted into 100 Partnership common units, (iii) our general partner distributed its common units in the Partnership (the “Transferred GP Units”) to TLP Acquisition Holdings, LLC, a Delaware limited liability company (“TLP Holdings”), and TLP Holdings contributed the Transferred GP Units to TLP Finance, (iv) the Partnership converted into the Company (a Delaware limited liability company) pursuant to Section 17-219 of the Delaware Limited Partnership Act and changed its name to “TransMontaigne Partners LLC”, and all of our common units owned by TLP Finance were converted into limited liability company interests, (v) the non-economic interest in the Company owned by our general partner was automatically cancelled and ceased to exist and our general partner merged with and into the Company with the Company surviving, and (vi) the Company became 100% owned by TLP Finance (the transactions described in the foregoing clauses (i) through (iv), collectively with the Merger, the “Take-Private Transaction”).
As a result of the Take-Private Transaction, our common units ceased to be publicly traded, and our common units are no longer listed on the New York Stock Exchange (“NYSE”). Our currently outstanding 6.125% senior unsecured notes due in 2026 remain outstanding, and we are voluntary filing with the Securities and Exchange Commission pursuant to the covenants contained in those notes.</t>
  </si>
  <si>
    <t>Basis of presentation and use of estimates</t>
  </si>
  <si>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business combination estimates and assumptions, useful lives of our plant and equipment and accrued environmental obligations. Changes in these estimates and assumptions will occur as a result of the passage of time and the occurrence of future events. Actual results could differ from these estimates.</t>
  </si>
  <si>
    <t>Accounting for terminal and pipeline operations</t>
  </si>
  <si>
    <t>(c) Accounting for terminal and pipeline operation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8 of Notes to consolidated financial statements).
The adoption of ASC 606 did not result in changes to our accounting for trade accounts receivable (see Note 4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December 31, 2018, we did not have any contract assets related to ASC 606.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10 of Notes to consolidated financial statements). Long-term contract liabilities include deferred revenue related to ethanol blending fees and other projects (See Note 11 of Notes to consolidated financial statements).
We generate revenue from terminaling services fees, pipeline transportation fees and management fees. Under ASC 606,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guidance other than ASC 606.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The majority of our firm commitments under our terminaling services agreements are accounted for in accordance with ASC 840, Leases (“ASC 840 revenue”). The remainder is recognized in accordance with ASC 606 (“ASC 606 revenue”) where the minimum payment arrangement in each contract is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primarily considered optional purchases to acquire additional services or variable consideration that is required to be estimated under ASC 606 for any uncertainty that is not resolved in the period of the service. We account for the majority of ancillary revenue at individual points in time when the services are delivered to the customer. Our ancillary revenue is recognized in accordance with ASC 606.
Pipeline transportation fees. We earn pipeline transportation fees at our Diamondback pipeline either based on the volume of product transported or under capacity reservation agreements. Revenue associated with the capacity reservation is recognized ratably over the respective term, regardless of whether the capacity is actually utilized. We earn pipeline transportation fees at our Razorback pipeline based on an allocation of the aggregate fees charged under the capacity agreement with our customer who has contracted for 100% of our Razorback system. Pipeline transportation revenue is accounted for in accordance with ASC 840.
Management fees and reimbursed cost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manage and operate rail sites at certain Southeast terminals on behalf of a major oil company and receive reimbursement for operating and maintenance costs. We lease land under operating leases as the lessor or sublessor with third parties and affiliates. We also managed and operated for an affiliate of PEMEX, Mexico’s state-owned petroleum company, a products pipeline connected to our Brownsville terminal facility and received a management fee through August 23, 2018. Management fee revenue is recognized at individual points in time as the services are performed or as the costs are incurred and is primarily accounted for in accordance with ASC 606. Management fees and reimbursed costs related to lease revenue are accounted for in accordance with ASC 840.</t>
  </si>
  <si>
    <t>(d) Cash and cash equivalents
We consider all short‑term investments with a remaining maturity of three months or less at the date of purchase to be cash equivalents.</t>
  </si>
  <si>
    <t>Property, plant and equipment</t>
  </si>
  <si>
    <t>(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t>
  </si>
  <si>
    <t>Environmental obligations</t>
  </si>
  <si>
    <t xml:space="preserve">(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n connection with our previous acquisitions of certain terminals, a wholly owned subsidiary of NGL Energy Partners LP agreed to indemnify us against certain potential environmental claims, losses and expenses at those terminals. Pursuant to the acquisition agreements for each of the Florida (except Pensacola) and Midwest terminals, the Southeast terminals, the Brownsville and River terminals, and the Pensacola, Florida Terminal, a wholly owned subsidiary of NGL Energy Partners LP is obligated to indemnify us against environmental claims, losses and expenses that were associated with the ownership or operation of the terminals prior to our purchase. In each acquisition agreement, the maximum indemnification liability is subject to a specified time period for indemnification, cap on indemnification and satisfaction of a deductible amount before indemnification, in each case subject to certain exceptions, limitations and conditions specified therein. There are no indemnification obligations with respect to environmental claims made as a result of additions to or modifications of environmental laws promulgated after certain specified dates. The environmental indemnification obligations of to us remain in place and were not affected by the Take-Private Transaction. </t>
  </si>
  <si>
    <t>Asset retirement obligations</t>
  </si>
  <si>
    <t>(h)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si>
  <si>
    <t>Equity based compensation</t>
  </si>
  <si>
    <t>(i) Equity-based compensation
GAAP requires us to measure the cost of services received in exchange for an award of equity instruments based on the measurement‑date fair value of the award. That cost is recognized during the period services are provided in exchange for the award (see Note 14 of Notes to consolidated financial statements).</t>
  </si>
  <si>
    <t>Accounting for derivative instruments</t>
  </si>
  <si>
    <t>(j) Accounting for derivative instruments
GAAP requires us to recognize all derivative instruments at fair value in the consolidated balance sheets as assets or liabilities (see Notes 5 and 9 of Notes to consolidated financial statements). Changes in the fair value of our derivative instruments are recognized in earnings.
At December 31, 2018 and 2017, our derivative instruments were limited to interest rate swap agreements with an aggregate notional amount of $50.0 million and $125.0 million, respectively. The remaining derivative instrument outstanding at December 31, 2018 expired March 11, 2019. Pursuant to the terms of the interest rate swap agreements, we paid a blended fixed rate of approximately 0.97% and 1.01% for the years ended December 31, 2018 and 2017, respectively, and received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t>
  </si>
  <si>
    <t>Income taxes</t>
  </si>
  <si>
    <t xml:space="preserve">(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 </t>
  </si>
  <si>
    <t>Net earnings per limited partner unit</t>
  </si>
  <si>
    <t>(l) Net earnings per limited partner unit
Net earnings allocable to the limited partners, for purposes of calculating net earnings per limited partner unit, are calculated under the two-class method and accordingly are net of the earnings allocable to the general partner interest and distributions payable to any restricted phantom units granted under our equity-based compensation plans that participate in our distribution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the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t>
  </si>
  <si>
    <t>Comprehensive Income</t>
  </si>
  <si>
    <t>(m) Comprehensive income
Entities that report items of other comprehensive income have the option to present the components of net earnings and comprehensive income in either one continuous financial statement, or two consecutive financial statements. As the Partnership has no components of comprehensive income other than net earnings, no statement of comprehensive income has been presented.</t>
  </si>
  <si>
    <t>Recent accounting pronouncements</t>
  </si>
  <si>
    <t>(n) Recent accounting pronouncements
Effective January 1, 2018 we adopted ASU 2016-15, Statement of Cash Flows: Classification of Certain Cash Receipts and Cash Payments.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ASU did not have a material impact on our consolidated financial statements.
In February 2016, the Financial Accounting Standards Board (”FASB”) issued ASU 2016-02, Leases’ followed by a series of related accounting standard updates (collectively referred to as “Topic 842”). Topic 842 establishes a new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operations in a manner similar to current accounting guidance. Lessor accounting under the new standard is substantially unchanged compared to current accounting guidance. The new standard will become effective for us beginning with the first quarter 2019. We adopted the accounting standard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llows us to 1) carry forward the historical accounting relating to lease identification and classification for existing leases upon adoption, 2) carryforward the existing lease classification, and 3) not reassess initial direct costs associated with existing leases. We have made an accounting policy election to keep leases with an initial term of 12 months or less off of the consolidated balance sheet. We are finalizing our evaluation of the impacts that the adoption of this accounting guidance will have on the consolidated financial statements, and we expect most existing operating lease commitments will be recognized as operating leases and right-of-use assets upon adoption. Based on our ongoing assessment, we expect approximately $35 million of right-of-use assets and lease liabilities will be recognized in our consolidated balance sheet upon adoption.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
Effective January 1, 2018 we adopted ASU 2016-15, Statement of Cash Flows: Classification of Certain Cash Receipts and Cash Payments.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ASU did not have a material impact on our consolidated financial statements.</t>
  </si>
  <si>
    <t>BUSINESS COMBINATION AND TERMINAL ACQUISITION (Tables)</t>
  </si>
  <si>
    <t>Schedule of purchase price and assessment of the fair value of the assets acquired and liabilities assumed (in thousands)</t>
  </si>
  <si>
    <t>The purchase price and estimated assessment of the fair value of the assets acquired and liabilities assumed in the business combination were as follows (in thousands):
Other current assets
$
1,037
Property, plant and equipment
228,000
Goodwill
943
Customer relationships
47,000
Total assets acquired
276,980
Environmental obligation
220
Total liabilities assumed
220
Allocated purchase price
$
276,760</t>
  </si>
  <si>
    <t>Schedule of pro forma results (in thousands)</t>
  </si>
  <si>
    <t>These unaudited pro forma results for the Company as a whole are for comparative purposes only and may not be indicative of the results that would have occurred had this acquisition been completed on January 1, 2016 or the results that will be attained in the future (in thousands):
Pro Forma year ended December 31,
2017
2016
Revenue
$
226,653
$
205,605
Net earnings
$
55,856
$
46,276</t>
  </si>
  <si>
    <t>CONCENTRATION OF CREDIT RISK AND TRADE ACCOUNTS RECEIVABLE (Tables)</t>
  </si>
  <si>
    <t>Schedule of trade accounts receivable, net (in thousands)</t>
  </si>
  <si>
    <t>Trade accounts receivable, net consists of the following (in thousands):
December 31,
December 31,
2018
2017
Trade accounts receivable
$
14,151
$
11,128
Less allowance for doubtful accounts
(109)
(111)
$
14,042
$
11,017</t>
  </si>
  <si>
    <t>Schedule of roll forward of allowance for doubtful accounts (in thousands)</t>
  </si>
  <si>
    <t>The following table presents a roll forward of our allowance for doubtful accounts (in thousands):
Balance at
Balance at
beginning
Charged to
end of
of period
expenses
Deductions
period
2018
$
111
$
—
$
(2)
$
109
2017
$
119
$
—
$
(8)
$
111
2016
$
475
$
298
$
(654)
$
119</t>
  </si>
  <si>
    <t>Schedule of customer who accounted for at least 10% of consolidated revenue</t>
  </si>
  <si>
    <t>Year ended
Year ended
Year ended
December 31,
December 31,
December 31,
2018
2017
2016
NGL Energy Partners LP
22
%
26
%
23
%
RaceTrac Petroleum Inc.
11
%
13
%
12
%
Castleton Commodities International LLC
10
%
13
%
14
%</t>
  </si>
  <si>
    <t>OTHER CURRENT ASSETS (Tables)</t>
  </si>
  <si>
    <t>Schedule of other current assets (in thousands)</t>
  </si>
  <si>
    <t>Other current assets are as follows (in thousands):
December 31,
December 31,
2018
2017
Amounts due from insurance companies
$
2,861
$
1,981
Prepaid insurance
1,371
4,151
Additive detergent
1,218
1,715
Unrealized gain on derivative instrument
143
—
Deposits and other assets
2,600
12,807
$
8,193
$
20,654</t>
  </si>
  <si>
    <t>PROPERTY, PLANT AND EQUIPMENT, NET (Tables)</t>
  </si>
  <si>
    <t>Schedule of property, plant and equipment, net (in thousands)</t>
  </si>
  <si>
    <t>Property, plant and equipment, net is as follows (in thousands):
December 31,
December 31,
2018
2017
Land
$
83,451
$
83,310
Terminals, pipelines and equipment
918,503
885,429
Furniture, fixtures and equipment
6,022
4,430
Construction in progress
64,588
21,575
1,072,564
994,744
Less accumulated depreciation
(384,385)
(339,691)
$
688,179
$
655,053</t>
  </si>
  <si>
    <t>GOODWILL (Tables)</t>
  </si>
  <si>
    <t>Schedule of goodwill (in thousands)</t>
  </si>
  <si>
    <t>Goodwill is as follows (in thousands):
December 31,
December 31,
2018
2017
Brownsville terminals
$
8,485
$
8,485
West Coast terminals
943
943
$
9,428
$
9,428</t>
  </si>
  <si>
    <t>INVESTMENTS IN UNCONSOLIDATED AFFILIATES (Tables)</t>
  </si>
  <si>
    <t>Summary of investments in unconsolidated affiliates</t>
  </si>
  <si>
    <t>Percentage of
Carrying value
ownership
(in thousands)
December 31,
December 31,
December 31,
December 31,
2018
2017
2018
2017
BOSTCO
42.5
%
42.5
%
$
203,005
$
209,373
Frontera
50
%
50
%
24,026
23,808
Total investments in unconsolidated affiliates
$
227,031
$
233,181</t>
  </si>
  <si>
    <t>Schedule of earnings from investments in unconsolidated affiliates (in thousands)</t>
  </si>
  <si>
    <t>Earnings from investments in unconsolidated affiliates were as follows (in thousands):
Year ended
Year ended
Year ended
December 31,
December 31,
December 31,
2018
2017
2016
BOSTCO
$
5,767
$
3,543
$
6,933
Frontera
3,085
3,528
3,096
Total earnings from investments in unconsolidated affiliates
$
8,852
$
7,071
$
10,029</t>
  </si>
  <si>
    <t>Schedule of additional capital investments in unconsolidated affiliates (in thousands)</t>
  </si>
  <si>
    <t>Additional capital investments in unconsolidated affiliates were as follows (in thousands):
Year ended
Year ended
Year ended
December 31,
December 31,
December 31,
2018
2017
2016
BOSTCO
$
—
$
145
$
2,125
Frontera
1,413
2,000
100
Additional capital investments in unconsolidated affiliates
$
1,413
$
2,145
$
2,225</t>
  </si>
  <si>
    <t>Schedule of cash distributions received from unconsolidated affiliates (in thousands)</t>
  </si>
  <si>
    <t>Cash distributions received from unconsolidated affiliates were as follows (in thousands):
Year ended
Year ended
Year ended
December 31,
December 31,
December 31,
2018
2017
2016
BOSTCO
$
12,135
$
12,256
$
14,331
Frontera
4,280
4,872
3,530
Cash distributions received from unconsolidated affiliates
$
16,415
$
17,128
$
17,861</t>
  </si>
  <si>
    <t>Summary of financial information of unconsolidated affiliates (in thousands)</t>
  </si>
  <si>
    <t>The summarized financial information of our unconsolidated affiliates was as follows (in thousands):
Balance sheets:
BOSTCO
Frontera
December 31,
December 31,
December 31,
December 31,
2018
2017
2018
2017
Current assets
$
19,299
$
24,976
$
5,866
$
5,649
Long-term assets
455,984
469,348
45,115
44,292
Current liabilities
(12,471)
(17,550)
(2,845)
(2,147)
Long-term liabilities
(1,259)
—
(84)
(178)
Net assets
$
461,553
$
476,774
$
48,052
$
47,616
Statements of income :
BOSTCO
Frontera
Year ended
Year ended
December 31,
December 31,
2018
2017
2016
2018
2017
2016
Revenue
$
66,288
$
66,235
$
66,863
$
24,017
$
22,193
$
18,958
Expenses
(51,993)
(55,687)
(48,149)
(17,847)
(15,137)
(12,766)
Net earnings
$
14,295
$
10,548
$
18,714
$
6,170
$
7,056
$
6,192</t>
  </si>
  <si>
    <t>OTHER ASSETS, NET (Tables)</t>
  </si>
  <si>
    <t>Schedule of other assets, net (in thousands)</t>
  </si>
  <si>
    <t>Other assets, net are as follows (in thousands):
December 31,
December 31,
2018
2017
Customer relationships, net of accumulated amortization of $4,887 and $2,294, respectively
$
44,543
$
47,136
Revolving credit facility unamortized deferred issuance costs, net of accumulated amortization of $7,656 and $5,984, respectively
5,515
6,778
Amounts due under long-term terminaling services agreements
422
460
Unrealized gain on derivative instruments
—
576
Deposits and other assets
289
288
$
50,769
$
55,238</t>
  </si>
  <si>
    <t>Schedule of expected amortization expense for customer relationships (in thousands)</t>
  </si>
  <si>
    <t>Expected future amortization expense for the customer relationships as of December 31, 2018 is as follows (in thousands):
Years ending December 31,
2019
2020
2021
2022
2023
Thereafter
Amortization expense
$
2,350
$
2,350
$
2,350
$
2,350
$
2,350
$
32,793</t>
  </si>
  <si>
    <t>ACCRUED LIABILITIES (Tables)</t>
  </si>
  <si>
    <t>Schedule of accrued liabilities (in thousands)</t>
  </si>
  <si>
    <t>Accrued liabilities are as follows (in thousands):
December 31,
December 31,
2018
2017
Customer advances and deposits
$
11,927
$
10,265
Accrued property taxes
2,993
1,381
Accrued environmental obligations
1,556
1,855
Interest payable
7,814
982
Accrued expenses and other
4,631
2,943
$
28,921
$
17,426</t>
  </si>
  <si>
    <t>Schedule of roll forward of accrued environmental obligations (in thousands)</t>
  </si>
  <si>
    <t>The following table presents a roll forward of our accrued environmental obligations (in thousands):
Balance at
Balance at
beginning
Increase
end of
of period
Payments
in estimate
period
2018
$
1,855
$
(457)
$
158
$
1,556
2017
$
2,107
$
(1,204)
$
952
$
1,855
2016
$
1,047
$
(1,322)
$
2,382
$
2,107</t>
  </si>
  <si>
    <t>OTHER LIABILITIES (Tables)</t>
  </si>
  <si>
    <t>Schedule of other liabilities (in thousands)</t>
  </si>
  <si>
    <t>Other liabilities are as follows (in thousands):
December 31,
December 31,
2018
2017
Advance payments received under long-term terminaling services agreements
$
2,721
$
1,599
Deferred revenue
1,922
2,034
$
4,643
$
3,633</t>
  </si>
  <si>
    <t>LONG-TERM DEBT (Tables)</t>
  </si>
  <si>
    <t>Summary of long term debt</t>
  </si>
  <si>
    <t>Long-term debt is as follows (in thousands):
December 31,
December 31,
2018
2017
Revolving credit facility due in 2022
$
306,000
$
593,200
6.125% senior notes due in 2026
300,000
—
Senior notes unamortized deferred issuance costs, net of accumulated amortization of $704 and $nil, respectively
(7,378)
—
$
598,622
$
593,200</t>
  </si>
  <si>
    <t>EQUITY (Tables)</t>
  </si>
  <si>
    <t>Schedule of number of units outstanding prior to Take-Private Transaction</t>
  </si>
  <si>
    <t>General
Common
partner
units
equivalent units
Units outstanding at December 31, 2016
16,137,650
329,339
Issuance of common units by our long-term incentive plan
6,498
—
Issuance of common units pursuant to our savings and retention program
33,205
—
Contribution of cash by TransMontaigne GP to maintain its 2% general partner interest
—
811
Units outstanding at December 31, 2017
16,177,353
330,150
Issuance of common units by our long-term incentive plan
6,972
—
Issuance of common units pursuant to our savings and retention program
44,798
—
Contribution of cash by TransMontaigne GP to maintain its 2% general partner interest
—
1,056
Units outstanding at December 31, 2018
16,229,123
331,206</t>
  </si>
  <si>
    <t>EQUITY-BASED COMPENSATION (Tables)</t>
  </si>
  <si>
    <t>Schedule of long-term incentive plan activity prior to Take-Private Transaction</t>
  </si>
  <si>
    <t>Restricted
NYSE
phantom
closing
units
price
Restricted phantom units outstanding at December 31, 2015
15,750
Vesting on February 1, 2016
(15,750)
$
30.41
Grant on October 21, 2016
3,258
$
41.45
Vesting on October 21, 2016
(3,258)
$
41.45
Restricted phantom units outstanding at December 31, 2016
—
Grant on October 20, 2017
6,498
$
41.55
Vesting on October 20, 2017
(6,498)
$
41.55
Restricted phantom units outstanding at December 31, 2017
—
Grant on October 19, 2018
6,972
$
38.73
Vesting on October 19, 2018
(6,972)
$
38.73
Restricted phantom units outstanding at December 31, 2018
—</t>
  </si>
  <si>
    <t>TransMontaigne LLC-related party</t>
  </si>
  <si>
    <t>Weighted
Weighted
average
average
Vested
price
Unvested
price
Restricted phantom units outstanding at December 31, 2017
91,877
$
38.91
54,244
$
38.81
Issuance of units
(44,798)
$
37.75
—
$
—
Units withheld for settlement of withholding taxes
(16,822)
$
37.59
—
$
—
Unit accrual for distributions paid
7,539
$
38.04
5,374
$
38.04
Vesting of units
20,248
$
36.77
(20,248)
$
36.77
Grant of units
46,362
$
35.23
33,097
$
35.23
Forfeiture of units
—
$
—
(1,259)
$
34.87
Restricted phantom units outstanding at December 31, 2018
104,406
$
38.52
71,208
$
38.25
Vested and expected to vest at December 31, 2018
175,614
$
38.41</t>
  </si>
  <si>
    <t>NET EARNINGS PER LIMITED PARTNER UNIT (Tables)</t>
  </si>
  <si>
    <t>Schedule of reconciliation of net earnings to net earnings allocable to limited partners prior to Take-Private Transaction (in thousands)</t>
  </si>
  <si>
    <t>The following table reconciles net earnings to earnings allocable to limited partners and sets forth the computation of basic and diluted net earnings per limited partner unit (in thousands):
Year ended
Year ended
Year ended
December 31,
December 31,
December 31,
2018
2017
2016
Net earnings
$
39,475
$
48,493
$
44,106
Less:
Distributions payable on behalf of incentive distribution rights
(15,189)
(11,974)
(8,630)
Distributions payable on behalf of general partner interest
(1,056)
(986)
(916)
Earnings allocable to general partner interest less than distributions payable to general partner interest
570
255
206
Earnings allocable to general partner interest including incentive distribution rights
(15,675)
(12,705)
(9,340)
Net earnings allocable to limited partners per the consolidated statements of operations
$
23,800
$
35,788
$
34,766
Basic weighted average units
16,316
16,258
16,210
Diluted weighted average units
16,360
16,284
16,229
Net earnings per limited partner unit—basic
$
1.46
$
2.20
$
2.14
Net earnings per limited partner unit—diluted
$
1.45
$
2.20
$
2.14</t>
  </si>
  <si>
    <t>Schedule of distribution declared per common unit prior to Take-Private Transaction</t>
  </si>
  <si>
    <t>Distribution
January 1, 2016 through March 31, 2016
$
0.680
April 1, 2016 through June 30, 2016
$
0.690
July 1, 2016 through September 30, 2016
$
0.700
October 1, 2016 through December 31, 2016
$
0.710
January 1, 2017 through March 31, 2017
$
0.725
April 1, 2017 through June 30, 2017
$
0.740
July 1, 2017 through September 30, 2017
$
0.755
October 1, 2017 through December 31, 2017
$
0.770
January 1, 2018 through March 31, 2018
$
0.785
April 1, 2018 through June 30, 2018
$
0.795
July 1, 2018 through September 30, 2018
$
0.805
October 1, 2018 through December 31, 2018
$
0.805</t>
  </si>
  <si>
    <t>COMMITMENTS AND CONTINGENCIES (Tables)</t>
  </si>
  <si>
    <t>Schedule of future minimum lease payments under non-cancelable operating leases (in thousands)</t>
  </si>
  <si>
    <t>At December 31, 2018, future minimum lease payments under these non‑cancelable operating leases are as follows (in thousands):
Years ending December 31:
2019
$
3,015
2020
3,374
2021
3,210
2022
2,315
2023
2,263
Thereafter
6,287
$
20,464</t>
  </si>
  <si>
    <t>REVENUE FROM CONTRACTS WITH CUSTOMERS (Tables)</t>
  </si>
  <si>
    <t>Revenue disaggregated by category (in thousands)</t>
  </si>
  <si>
    <t>The following table provides details of our revenue disaggregated by category of revenue (in thousands):
Year ended
December 31,
2018
Terminaling services fees:
Firm commitments (ASC 840 revenue)
$
158,055
Firm commitments (ASC 606 revenue)
13,719
Total firm commitments revenue
171,774
Ancillary revenue (ASC 606 revenue)
42,079
Ancillary revenue (ASC 840 revenue)
2,378
Total ancillary revenue
44,457
Total terminaling services fees
216,231
Pipeline transportation fees (ASC 840 revenue)
3,295
Management fees and reimbursed costs (ASC 840 revenue)
223
Management fees and reimbursed costs (ASC 606 revenue)
8,344
Total management fees and reimbursed costs
8,567
Total revenue
$
228,093</t>
  </si>
  <si>
    <t>Schedule of estimated future ASC 606 revenue by segment (in thousands)</t>
  </si>
  <si>
    <t>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Midwest
Terminals and
Gulf Coast
Pipeline
Brownsville
River
Southeast
West Coast
Terminals
System
Terminals
Terminals
Terminals
Terminals
Total
2019
$
4,006
$
173
$
—
$
1,100
$
—
$
4,859
$
10,138
2020
1,402
19
—
1,039
—
3,590
6,050
2021
1,145
—
—
519
—
3,464
5,128
2022
811
—
—
—
—
867
1,678
2023
—
—
—
—
—
—
—
Thereafter
—
—
—
—
—
—
—
Total estimated future ASC 606 revenue
$
7,364
$
192
$
—
$
2,658
$
—
$
12,780
$
22,994</t>
  </si>
  <si>
    <t>BUSINESS SEGMENTS (Tables)</t>
  </si>
  <si>
    <t>Schedule of information related to financial performance of business segments (in thousands)</t>
  </si>
  <si>
    <t>The financial performance of our business segments is as follows (in thousands):
Year ended
Year ended
Year ended
December 31,
December 31,
December 31,
2018
2017
2016
Gulf Coast Terminals:
Terminaling services fees
$
64,338
$
61,889
$
54,619
Management fees and reimbursed costs
284
1,052
1,159
Other
—
—
932
Revenue
64,622
62,941
56,710
Direct operating costs and expenses
(22,817)
(22,829)
(22,952)
Net margins
41,805
40,112
33,758
Midwest Terminals and Pipeline System:
Terminaling services fees
10,127
9,265
9,469
Pipeline transportation fees
1,772
1,732
1,732
Revenue
11,899
10,997
11,201
Direct operating costs and expenses
(3,053)
(2,859)
(3,220)
Net margins
8,846
8,138
7,981
Brownsville Terminals:
Terminaling services fees
8,339
9,186
11,202
Pipeline transportation fees
1,523
3,987
5,057
Management fees and reimbursed costs
7,384
7,472
7,326
Other
—
—
1,900
Revenue
17,246
20,645
25,485
Direct operating costs and expenses
(7,812)
(10,447)
(11,338)
Net margins
9,434
10,198
14,147
River Terminals:
Terminaling services fees
10,654
10,883
10,868
Management fees and reimbursed costs
—
64
10
Other
—
—
1,700
Revenue
10,654
10,947
12,578
Direct operating costs and expenses
(6,832)
(6,624)
(7,957)
Net margins
3,822
4,323
4,621
Southeast Terminals:
Terminaling services fees
82,821
75,122
58,410
Management fees and reimbursed costs
891
882
540
Revenue
83,712
76,004
58,950
Direct operating costs and expenses
(26,836)
(24,302)
(22,948)
Net margins
56,876
51,702
36,002
West Coast Terminals:
Terminaling services fees
39,952
1,738
—
Management fees and reimbursed costs
8
—
—
Revenue
39,960
1,738
—
Direct operating costs and expenses
(14,678)
(639)
—
Net margins
25,282
1,099
—
Total net margins
146,065
115,572
96,509
General and administrative expenses
(21,615)
(19,433)
(14,100)
Insurance expenses
(4,976)
(4,064)
(4,081)
Equity-based compensation expense
(3,478)
(2,999)
(3,263)
Depreciation and amortization
(49,535)
(35,960)
(32,383)
Loss on disposition of assets
(901)
—
—
Earnings from unconsolidated affiliates
8,852
7,071
10,029
Operating income
74,412
60,187
52,711
Other expenses
(34,937)
(11,694)
(8,605)
Net earnings
$
39,475
$
48,493
$
44,106</t>
  </si>
  <si>
    <t>Schedule of supplemental information about consolidated business segments (in thousands)</t>
  </si>
  <si>
    <t>Supplemental information about our business segments is summarized below (in thousands):
Year ended December 31, 2018
Midwest
Terminals and
Gulf Coast
Pipeline
Brownsville
River
Southeast
West Coast
Terminals
System
Terminals
Terminals
Terminals
Terminals
Total
Revenue:
External customers
$
56,144
$
11,899
$
8,934
$
10,654
$
83,712
$
39,960
$
211,303
Frontera
—
—
8,312
—
—
—
8,312
Associated Asphalt, LLC
8,478
—
—
—
—
—
8,478
Revenue
$
64,622
$
11,899
$
17,246
$
10,654
$
83,712
$
39,960
$
228,093
Capital expenditures
$
5,357
$
568
$
15,673
$
1,596
$
35,070
$
7,858
$
66,122
Identifiable assets
$
119,517
$
19,542
$
59,095
$
45,667
$
244,149
$
276,456
$
764,426
Cash and cash equivalents
332
Investments in unconsolidated affiliates
227,031
Revolving credit facility unamortized deferred issuance costs, net
5,515
Other
2,072
Total assets
$
999,376
Year ended December 31, 2017
Midwest
Terminals and
Gulf Coast
Pipeline
Brownsville
River
Southeast
West Coast
Terminals
System
Terminals
Terminals
Terminals
Terminals
Total
Revenue:
External customers
$
62,941
$
10,997
$
13,452
$
10,947
$
76,004
$
1,738
$
176,079
Frontera
—
—
7,193
—
—
—
7,193
Revenue
$
62,941
$
10,997
$
20,645
$
10,947
$
76,004
$
1,738
$
183,272
Capital expenditures
$
6,233
$
174
$
11,678
$
2,075
$
37,957
$
48
$
58,165
Identifiable assets
$
123,963
$
20,502
$
52,265
$
49,761
$
215,950
$
276,317
$
738,758
Cash and cash equivalents
923
Investments in unconsolidated affiliates
233,181
Revolving credit facility unamortized deferred issuance costs, net
6,778
Other
7,363
Total assets
$
987,003
Year ended December 31, 2016
Midwest
Terminals and
Gulf Coast
Pipeline
Brownsville
River
Southeast
West Coast
Terminals
System
Terminals
Terminals
Terminals
Terminals
Total
Revenue:
External customers
$
56,586
$
11,201
$
20,028
$
12,578
$
56,113
$
—
$
156,506
NGL Energy Partners LP
124
—
—
—
2,837
—
2,961
Frontera
—
—
5,457
—
—
—
5,457
Revenue
$
56,710
$
11,201
$
25,485
$
12,578
$
58,950
$
—
$
164,924
Capital expenditures
$
7,675
$
871
$
1,428
$
2,788
$
42,102
$
—
$
54,864
Identifiable assets
$
126,457
$
21,919
$
43,878
$
53,005
$
195,632
$
—
$
440,891
Cash and cash equivalents
593
Investments in unconsolidated affiliates
241,093
Revolving credit facility unamortized deferred issuance costs, net
1,298
Other
5,819
Total assets
$
689,694</t>
  </si>
  <si>
    <t>FINANCIAL RESULTS BY QUARTER (UNAUDITED) (Tables)</t>
  </si>
  <si>
    <t>Schedule of financial results by quarter</t>
  </si>
  <si>
    <t>Three months ended
Year ended
March 31,
June 30,
September 30,
December 31,
December 31,
2018
2018
2018
2018
2018
(in thousands except per unit amounts)
Revenue
$
$
55,344
$
57,150
$
59,155
$
228,093
Direct operating costs and expenses
(20,145)
(19,275)
(19,910)
(22,698)
(82,028)
General and administrative expenses
(4,981)
(4,619)
(4,957)
(7,058)
(21,615)
Insurance expenses
(1,246)
(1,271)
(1,227)
(1,232)
(4,976)
Equity-based compensation expense
(2,017)
(441)
(483)
(537)
(3,478)
Depreciation and amortization
(11,808)
(13,160)
(12,310)
(12,257)
(49,535)
Loss on disposition of assets
—
—
—
(901)
(901)
Earnings from unconsolidated affiliates
2,889
2,444
1,862
1,657
8,852
Operating income
19,136
19,022
20,125
16,129
74,412
Interest expense
(6,461)
(8,273)
(8,608)
(8,558)
(31,900)
Amortization of deferred issuance costs
(501)
(1,289)
(622)
(625)
(3,037)
Net earnings
$
12,174
$
9,460
$
10,895
$
6,946
$
39,475
Net earnings per limited partner unit—basic
$
0.52
$
0.34
$
0.42
$
0.18
$
1.46
Net earnings per limited partner unit—diluted
$
0.52
$
0.34
$
0.42
$
0.17
$
1.45
Three months ended
Year ended
March 31,
June 30,
September 30,
December 31,
December 31,
2017
2017
2017
2017
2017
(in thousands except per unit amounts)
Revenue
$
44,850
$
45,364
$
45,449
$
47,609
$
183,272
Direct operating costs and expenses
(16,511)
(15,984)
(17,719)
(17,486)
(67,700)
General and administrative expenses
(3,971)
(4,080)
(5,247)
(6,135)
(19,433)
Insurance expenses
(1,006)
(1,002)
(999)
(1,057)
(4,064)
Equity-based compensation expense
(1,817)
(352)
(544)
(286)
(2,999)
Depreciation and amortization
(8,705)
(8,792)
(8,882)
(9,581)
(35,960)
Earnings from unconsolidated affiliates
2,560
2,120
1,884
507
7,071
Operating income
15,400
17,274
13,942
13,571
60,187
Interest expense
(2,152)
(2,525)
(2,656)
(3,140)
(10,473)
Amortization of deferred issuance costs
(294)
(271)
(320)
(336)
(1,221)
Net earnings
$
12,954
$
14,478
$
10,966
$
10,095
$
48,493
Net earnings per limited partner unit—basic and diluted
$
0.62
$
0.70
$
0.47
$
0.41
$
2.20</t>
  </si>
  <si>
    <t>SUMMARY OF SIGNIFICANT ACCOUNTING POLICIES (Details)</t>
  </si>
  <si>
    <t>Feb. 26, 2019</t>
  </si>
  <si>
    <t>Feb. 12, 2018</t>
  </si>
  <si>
    <t>6.125% senior notes due in 2026</t>
  </si>
  <si>
    <t>Interest (as percent)</t>
  </si>
  <si>
    <t>6.125%</t>
  </si>
  <si>
    <t>TLP Finance Holdings, LLC | Subsequent events | Common units</t>
  </si>
  <si>
    <t>Conversion ratio of Incentive Distribution Rights converted into Partnership common units</t>
  </si>
  <si>
    <t>TransMontaigne Partners L.P. | TLP Finance Holdings, LLC | Subsequent events</t>
  </si>
  <si>
    <t>Ownership interest in subsidiary (as a percent)</t>
  </si>
  <si>
    <t>100.00%</t>
  </si>
  <si>
    <t>SUMMARY OF SIGNIFICANT ACCOUNTING POLICIES - Property (Details)</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 Derivatives, Taxes and Earnings (Details) - USD ($) $ in Millions</t>
  </si>
  <si>
    <t>Provision for U.S. federal income taxes</t>
  </si>
  <si>
    <t>Percentage of Terminals Barrels Capacity Covered under Agreement</t>
  </si>
  <si>
    <t>TransMontaigne Limited Partners</t>
  </si>
  <si>
    <t>Limited partner interest (as a percent)</t>
  </si>
  <si>
    <t>98.00%</t>
  </si>
  <si>
    <t>TransMontaigne General Partner</t>
  </si>
  <si>
    <t>Interest rate swap</t>
  </si>
  <si>
    <t>Notional amount</t>
  </si>
  <si>
    <t>Fixed interest rate paid (as a percent)</t>
  </si>
  <si>
    <t>0.97%</t>
  </si>
  <si>
    <t>1.01%</t>
  </si>
  <si>
    <t>SUMMARY OF SIGNIFICANT ACCOUNTING POLICIES - Pronouncements (Details) - Accounting Standards Update 2016-02 - Adjustment $ in Millions</t>
  </si>
  <si>
    <t>Jan. 01, 2019USD ($)</t>
  </si>
  <si>
    <t>Operating lease right-of-use assets</t>
  </si>
  <si>
    <t>Operating lease liability</t>
  </si>
  <si>
    <t>TRANSACTIONS WITH AFFILIATES (Details) - Omnibus agreement - USD ($) $ in Millions</t>
  </si>
  <si>
    <t>May 13, 2018</t>
  </si>
  <si>
    <t>Transactions with affiliates</t>
  </si>
  <si>
    <t>Increase in administrative fee, (as a percent)</t>
  </si>
  <si>
    <t>Second amended and restated omnibus agreement</t>
  </si>
  <si>
    <t>Administrative fee paid</t>
  </si>
  <si>
    <t>Third amended and restated omnibus agreement</t>
  </si>
  <si>
    <t>Increase in administrative fee</t>
  </si>
  <si>
    <t>Cost of Engineering and ESOH Groups</t>
  </si>
  <si>
    <t>TLP Management Services LLC</t>
  </si>
  <si>
    <t>TRANSACTIONS WITH AFFILIATES - Agreements (Details) $ in Millions</t>
  </si>
  <si>
    <t>Dec. 31, 2018USD ($)bbl</t>
  </si>
  <si>
    <t>Dec. 31, 2017USD ($)</t>
  </si>
  <si>
    <t>Dec. 31, 2016USD ($)</t>
  </si>
  <si>
    <t>June 2019 terminaling services agreement-Brownsville LLC | Frontera | Brownsville terminals</t>
  </si>
  <si>
    <t>Notice period for termination of service agreement</t>
  </si>
  <si>
    <t>90 days</t>
  </si>
  <si>
    <t>Storage capacity agreed to be provided (in barrels) | bbl</t>
  </si>
  <si>
    <t>Throughput revenue</t>
  </si>
  <si>
    <t>June 2020 terminaling services agreement-Brownsville LLC | Frontera | Brownsville terminals</t>
  </si>
  <si>
    <t>180 days</t>
  </si>
  <si>
    <t>Operations and reimbursement agreement-Frontera | Frontera</t>
  </si>
  <si>
    <t>Ownership interest in joint venture (as a percent)</t>
  </si>
  <si>
    <t>50.00%</t>
  </si>
  <si>
    <t>Revenue recognized</t>
  </si>
  <si>
    <t>Terminaling services agreement- Gulf Coast Terminals | Associated Asphalt Marketing, LLC | Gulf Coast Terminals</t>
  </si>
  <si>
    <t>Automatic renewal period of service agreement</t>
  </si>
  <si>
    <t>2 years</t>
  </si>
  <si>
    <t>BUSINESS COMBINATION AND TERMINAL ACQUISITION - Business Combinations (Details) $ in Thousands, bbl in Millions</t>
  </si>
  <si>
    <t>Dec. 15, 2017USD ($)itembbl</t>
  </si>
  <si>
    <t>Dec. 31, 2018USD ($)</t>
  </si>
  <si>
    <t>Final purchase price and assessment of the fair value of the assets acquired and liabilities assumed in the business combination</t>
  </si>
  <si>
    <t>West Coast terminals</t>
  </si>
  <si>
    <t>Business Acquisition [Line Items]</t>
  </si>
  <si>
    <t>Total purchase price</t>
  </si>
  <si>
    <t>Number of terminals | item</t>
  </si>
  <si>
    <t>Number of storage tanks | item</t>
  </si>
  <si>
    <t>Storage capacity (in barrels) | bbl</t>
  </si>
  <si>
    <t>Customer relationships</t>
  </si>
  <si>
    <t>Total assets acquired</t>
  </si>
  <si>
    <t>Environmental obligation</t>
  </si>
  <si>
    <t>Total liabilities assumed</t>
  </si>
  <si>
    <t>Allocated purchase price</t>
  </si>
  <si>
    <t>Pro forma results</t>
  </si>
  <si>
    <t>Revenue</t>
  </si>
  <si>
    <t>BUSINESS COMBINATION AND TERMINAL ACQUISITION (Details) - USD ($) $ in Thousands</t>
  </si>
  <si>
    <t>Jan. 28, 2016</t>
  </si>
  <si>
    <t>Acquisitions</t>
  </si>
  <si>
    <t>Remaining purchase price</t>
  </si>
  <si>
    <t>Port Everglades-hydrant system | NGL Energy Partners LP</t>
  </si>
  <si>
    <t>Net book value</t>
  </si>
  <si>
    <t>CONCENTRATION OF CREDIT RISK AND TRADE ACCOUNTS RECEIVABLE (Details) - USD ($) $ in Thousands</t>
  </si>
  <si>
    <t>Concentration of credit risk and trade accounts receivable</t>
  </si>
  <si>
    <t>Revenue in accordance with ASC 606</t>
  </si>
  <si>
    <t>Trade accounts receivable</t>
  </si>
  <si>
    <t>Less allowance for doubtful accounts</t>
  </si>
  <si>
    <t>Changes in allowance for doubtful accounts during the period</t>
  </si>
  <si>
    <t>Balance at beginning of period</t>
  </si>
  <si>
    <t>Charged to expenses</t>
  </si>
  <si>
    <t>Deductions</t>
  </si>
  <si>
    <t>Balance at end of period</t>
  </si>
  <si>
    <t>NGL Energy Partners LP</t>
  </si>
  <si>
    <t>Percentage of total revenue generated by major customer</t>
  </si>
  <si>
    <t>22.00%</t>
  </si>
  <si>
    <t>26.00%</t>
  </si>
  <si>
    <t>23.00%</t>
  </si>
  <si>
    <t>RaceTrac Petroleum Inc</t>
  </si>
  <si>
    <t>11.00%</t>
  </si>
  <si>
    <t>13.00%</t>
  </si>
  <si>
    <t>12.00%</t>
  </si>
  <si>
    <t>Castleton Commodities International LLC</t>
  </si>
  <si>
    <t>10.00%</t>
  </si>
  <si>
    <t>14.00%</t>
  </si>
  <si>
    <t>OTHER CURRENT ASSETS (Details) - USD ($) $ in Thousands</t>
  </si>
  <si>
    <t>Amounts due from insurance companies</t>
  </si>
  <si>
    <t>Prepaid insurance</t>
  </si>
  <si>
    <t>Additive detergent</t>
  </si>
  <si>
    <t>Unrealized gain on derivative instrument</t>
  </si>
  <si>
    <t>Deposits and other assets</t>
  </si>
  <si>
    <t>Reimbursements from insurance companies</t>
  </si>
  <si>
    <t>Increase in estimated insurance recovery</t>
  </si>
  <si>
    <t>Deposit asset</t>
  </si>
  <si>
    <t>Cash proceeds from sale of assets</t>
  </si>
  <si>
    <t>PROPERTY, PLANT AND EQUIPMENT, NET (Details) - USD ($) $ in Thousands</t>
  </si>
  <si>
    <t>Property, plant and equipment, gross</t>
  </si>
  <si>
    <t>Less accumulated depreciation</t>
  </si>
  <si>
    <t>Land</t>
  </si>
  <si>
    <t>Terminals, pipelines and equipment</t>
  </si>
  <si>
    <t>Furniture, fixtures and equipment</t>
  </si>
  <si>
    <t>Construction in progress</t>
  </si>
  <si>
    <t>GOODWILL (Details) - USD ($) $ in Thousands</t>
  </si>
  <si>
    <t>Brownsville terminals</t>
  </si>
  <si>
    <t>INVESTMENTS IN UNCONSOLIDATED AFFILIATES (Details) $ in Thousands, bbl in Millions</t>
  </si>
  <si>
    <t>3 Months Ended</t>
  </si>
  <si>
    <t>Sep. 30, 2018USD ($)</t>
  </si>
  <si>
    <t>Jun. 30, 2018USD ($)</t>
  </si>
  <si>
    <t>Mar. 31, 2018USD ($)</t>
  </si>
  <si>
    <t>Sep. 30, 2017USD ($)</t>
  </si>
  <si>
    <t>Jun. 30, 2017USD ($)</t>
  </si>
  <si>
    <t>Mar. 31, 2017USD ($)</t>
  </si>
  <si>
    <t>Carrying value of investments in unconsolidated affiliates</t>
  </si>
  <si>
    <t>Additional capital investments in unconsolidated affiliates</t>
  </si>
  <si>
    <t>Cash distributions received from unconsolidated affiliates</t>
  </si>
  <si>
    <t>BOSTCO</t>
  </si>
  <si>
    <t>Storage capacity | bbl</t>
  </si>
  <si>
    <t>Percentage of ownership</t>
  </si>
  <si>
    <t>42.50%</t>
  </si>
  <si>
    <t>Excess investment</t>
  </si>
  <si>
    <t>Balance sheets:</t>
  </si>
  <si>
    <t>Current assets</t>
  </si>
  <si>
    <t>Long-term assets</t>
  </si>
  <si>
    <t>Current liabilities</t>
  </si>
  <si>
    <t>Long-term liabilities</t>
  </si>
  <si>
    <t>Net assets</t>
  </si>
  <si>
    <t>Statements of comprehensive income (loss):</t>
  </si>
  <si>
    <t>Expenses</t>
  </si>
  <si>
    <t>Frontera</t>
  </si>
  <si>
    <t>Class A Member Ownership Interest | BOSTCO</t>
  </si>
  <si>
    <t>Cash distributions, allocation percentage</t>
  </si>
  <si>
    <t>96.50%</t>
  </si>
  <si>
    <t>Class B Member Ownership Interest | BOSTCO</t>
  </si>
  <si>
    <t>3.50%</t>
  </si>
  <si>
    <t>OTHER ASSETS, NET (Details) - USD ($) $ in Thousands</t>
  </si>
  <si>
    <t>Customer relationships, net of accumulated amortization of $4,887 and $2,294, respectively</t>
  </si>
  <si>
    <t>Revolving credit facility unamortized deferred issuance costs, net of accumulated amortization of $7,656 and $5,984, respectively</t>
  </si>
  <si>
    <t>Amounts due under long-term terminaling services agreements</t>
  </si>
  <si>
    <t>Unrealized gain on derivative instruments</t>
  </si>
  <si>
    <t>Accumulated amortization of customer relationships</t>
  </si>
  <si>
    <t>Accumulated amortization of deferred financing costs</t>
  </si>
  <si>
    <t>Amortization period of customer relationships</t>
  </si>
  <si>
    <t>20 years</t>
  </si>
  <si>
    <t>Amortization expense for customer relationships</t>
  </si>
  <si>
    <t>2019</t>
  </si>
  <si>
    <t>2020</t>
  </si>
  <si>
    <t>2021</t>
  </si>
  <si>
    <t>2022</t>
  </si>
  <si>
    <t>2023</t>
  </si>
  <si>
    <t>Thereafter</t>
  </si>
  <si>
    <t>ACCRUED LIABILITIES (Details) - USD ($) $ in Thousands</t>
  </si>
  <si>
    <t>Customer advances and deposits</t>
  </si>
  <si>
    <t>Accrued property taxes</t>
  </si>
  <si>
    <t>Accrued environmental obligations</t>
  </si>
  <si>
    <t>Interest payable</t>
  </si>
  <si>
    <t>Accrued expenses and other</t>
  </si>
  <si>
    <t>Contract liabilities under ASC 606</t>
  </si>
  <si>
    <t>Revenue recognized from contract liabilities</t>
  </si>
  <si>
    <t>Period for billing of customers in advance for terminaling services</t>
  </si>
  <si>
    <t>1 month</t>
  </si>
  <si>
    <t>Payments</t>
  </si>
  <si>
    <t>Increase in estimate</t>
  </si>
  <si>
    <t>OTHER LIABILITIES (Details) - USD ($) $ in Thousands</t>
  </si>
  <si>
    <t>Advance payments received under long-term terminaling services agreements</t>
  </si>
  <si>
    <t>Deferred revenue</t>
  </si>
  <si>
    <t>Completed projects billed</t>
  </si>
  <si>
    <t>Recognized revenue on a straight line basis for completed projects</t>
  </si>
  <si>
    <t>Contract liabilities</t>
  </si>
  <si>
    <t>LONG-TERM DEBT (Details) $ in Thousands</t>
  </si>
  <si>
    <t>Feb. 12, 2018USD ($)</t>
  </si>
  <si>
    <t>Senior notes unamortized deferred issuance costs, net of accumulated amortization of $704 and $nil, respectively</t>
  </si>
  <si>
    <t>Total long-term debt</t>
  </si>
  <si>
    <t>Accumulated amortization</t>
  </si>
  <si>
    <t>Issuance costs</t>
  </si>
  <si>
    <t>TLP Finance Corp</t>
  </si>
  <si>
    <t>Minimum</t>
  </si>
  <si>
    <t>Interest coverage ratio</t>
  </si>
  <si>
    <t>Maximum</t>
  </si>
  <si>
    <t>Other investments as a percentage of consolidated net tangible assets</t>
  </si>
  <si>
    <t>5.00%</t>
  </si>
  <si>
    <t>Permitted JV investments subject to liquidity</t>
  </si>
  <si>
    <t>Leverage ratio</t>
  </si>
  <si>
    <t>Senior secured leverage ratio</t>
  </si>
  <si>
    <t>Sale of senior notes</t>
  </si>
  <si>
    <t>Credit facility</t>
  </si>
  <si>
    <t>Maximum borrowing capacity</t>
  </si>
  <si>
    <t>Weighted average interest rate on borrowings (as a percent)</t>
  </si>
  <si>
    <t>5.20%</t>
  </si>
  <si>
    <t>3.10%</t>
  </si>
  <si>
    <t>Outstanding borrowings under credit facility</t>
  </si>
  <si>
    <t>Outstanding borrowings under letters of credit</t>
  </si>
  <si>
    <t>Credit facility | Minimum</t>
  </si>
  <si>
    <t>Commitment fee on unused amount of commitments (as a percent)</t>
  </si>
  <si>
    <t>0.375%</t>
  </si>
  <si>
    <t>Credit facility | Minimum | LIBOR</t>
  </si>
  <si>
    <t>Margin interest above reference rate (as a percent)</t>
  </si>
  <si>
    <t>1.75%</t>
  </si>
  <si>
    <t>Credit facility | Minimum | Base Rate</t>
  </si>
  <si>
    <t>0.75%</t>
  </si>
  <si>
    <t>Credit facility | Maximum</t>
  </si>
  <si>
    <t>0.50%</t>
  </si>
  <si>
    <t>Credit facility | Maximum | LIBOR</t>
  </si>
  <si>
    <t>2.75%</t>
  </si>
  <si>
    <t>Credit facility | Maximum | Base Rate</t>
  </si>
  <si>
    <t>Revolving credit facility due March 13, 2022</t>
  </si>
  <si>
    <t>EQUITY (Details) - shares</t>
  </si>
  <si>
    <t>Changes in number of units outstanding</t>
  </si>
  <si>
    <t>Units outstanding at the beginning of the period</t>
  </si>
  <si>
    <t>Issuance of common units by our long-term incentive plan</t>
  </si>
  <si>
    <t>Units outstanding at the end of the period</t>
  </si>
  <si>
    <t>EQUITY-BASED COMPENSATION (Details) - USD ($)</t>
  </si>
  <si>
    <t>Oct. 19, 2018</t>
  </si>
  <si>
    <t>Oct. 20, 2017</t>
  </si>
  <si>
    <t>Oct. 21, 2016</t>
  </si>
  <si>
    <t>Feb. 01, 2016</t>
  </si>
  <si>
    <t>Sep. 30, 2018</t>
  </si>
  <si>
    <t>Mar. 31, 2018</t>
  </si>
  <si>
    <t>Sep. 30, 2017</t>
  </si>
  <si>
    <t>Jun. 30, 2017</t>
  </si>
  <si>
    <t>Mar. 31, 2017</t>
  </si>
  <si>
    <t>Additional disclosures</t>
  </si>
  <si>
    <t>Restricted phantom units</t>
  </si>
  <si>
    <t>Incentive plan activity</t>
  </si>
  <si>
    <t>Units, unvested, outstanding at the beginning of the period</t>
  </si>
  <si>
    <t>Vesting (in units)</t>
  </si>
  <si>
    <t>Grant (in units)</t>
  </si>
  <si>
    <t>Units, unvested, outstanding at the end of the period</t>
  </si>
  <si>
    <t>NYSE closing price</t>
  </si>
  <si>
    <t>Restricted phantom units | TransMontaigne LLC-related party</t>
  </si>
  <si>
    <t>Unit accrual for distributions paid (in units)</t>
  </si>
  <si>
    <t>Forfeited (in units)</t>
  </si>
  <si>
    <t>Outstanding at the beginning of the period (in dollars per unit)</t>
  </si>
  <si>
    <t>Units accrual for distributions paid (in dollars per unit)</t>
  </si>
  <si>
    <t>Vesting (in dollars per unit)</t>
  </si>
  <si>
    <t>Grant (in dollars per unit)</t>
  </si>
  <si>
    <t>Forfeited (in dollars per unit)</t>
  </si>
  <si>
    <t>Outstanding at the end of the period (in dollars per unit)</t>
  </si>
  <si>
    <t>Units outstanding at the beginning of the period (in units)</t>
  </si>
  <si>
    <t>Issuance (in units)</t>
  </si>
  <si>
    <t>Units withheld for settlement of withholding taxes (in units)</t>
  </si>
  <si>
    <t>Unit accrual for distributions (in units)</t>
  </si>
  <si>
    <t>Units outstanding at the end of the period (in units)</t>
  </si>
  <si>
    <t>Vested and expected to vest (in units)</t>
  </si>
  <si>
    <t>Issuance (in dollars per unit)</t>
  </si>
  <si>
    <t>Units withheld for settlement of withholding taxes (in dollars)</t>
  </si>
  <si>
    <t>Unit accrual for distributions paid (in dollars per unit)</t>
  </si>
  <si>
    <t>Vested and expected to vest (in dollars per unit)</t>
  </si>
  <si>
    <t>Restricted phantom units | TLP Management Services LLC</t>
  </si>
  <si>
    <t>Nonemployee service, unrecognized equity-based compensation expense</t>
  </si>
  <si>
    <t>Expected term (in years)</t>
  </si>
  <si>
    <t>1 year 5 months 1 day</t>
  </si>
  <si>
    <t>Vesting (as a percent)</t>
  </si>
  <si>
    <t>Restricted phantom units | TLP Management Services LLC | Tranche One</t>
  </si>
  <si>
    <t>Earlier vesting, age threshold (in years)</t>
  </si>
  <si>
    <t>60 years</t>
  </si>
  <si>
    <t>Restricted phantom units | TLP Management Services LLC | Tranche Two</t>
  </si>
  <si>
    <t>55 years</t>
  </si>
  <si>
    <t>Earlier vesting, length of service threshold (in years)</t>
  </si>
  <si>
    <t>10 years</t>
  </si>
  <si>
    <t>Restricted phantom units | TLP Management Services LLC | Tranche Three</t>
  </si>
  <si>
    <t>50 years</t>
  </si>
  <si>
    <t>Long-term incentive plan</t>
  </si>
  <si>
    <t>NET EARNINGS PER LIMITED PARTNER UNIT (Details) - USD ($) $ / shares in Units, shares in Thousands, $ in Thousands</t>
  </si>
  <si>
    <t>Sep. 30, 2016</t>
  </si>
  <si>
    <t>Jun. 30, 2016</t>
  </si>
  <si>
    <t>Mar. 31, 2016</t>
  </si>
  <si>
    <t>Less:</t>
  </si>
  <si>
    <t>Distributions payable on behalf of incentive distribution rights</t>
  </si>
  <si>
    <t>Distributions payable on behalf of general partner interest</t>
  </si>
  <si>
    <t>Earnings allocable to general partner interest less than distributions payable to general partner interest</t>
  </si>
  <si>
    <t>Earnings allocable to general partner interest including incentive distribution rights</t>
  </si>
  <si>
    <t>Basic weighted average units</t>
  </si>
  <si>
    <t>Diluted weighted average units</t>
  </si>
  <si>
    <t>Period for declaration of distribution, maximum</t>
  </si>
  <si>
    <t>45 days</t>
  </si>
  <si>
    <t>Distribution declared per common unit (in dollars per unit)</t>
  </si>
  <si>
    <t>COMMITMENTS AND CONTINGENCIES (Details) - USD ($) $ in Thousands</t>
  </si>
  <si>
    <t>Contractual commitments for supply of services, labor and materials</t>
  </si>
  <si>
    <t>Future minimum lease payments under non-cancelable operating leases</t>
  </si>
  <si>
    <t>Expected minimum sublease rentals to be received</t>
  </si>
  <si>
    <t>Rental expense under operating leases</t>
  </si>
  <si>
    <t>DISCLOSURES ABOUT FAIR VALUE (Details) - USD ($) $ in Thousands</t>
  </si>
  <si>
    <t>Fair Value, Balance Sheet Grouping, Financial Statement Captions [Line Items]</t>
  </si>
  <si>
    <t>Senior notes</t>
  </si>
  <si>
    <t>6.125% senior notes due in 2026 | Fair value | Level 2</t>
  </si>
  <si>
    <t>Debt</t>
  </si>
  <si>
    <t>REVENUE FROM CONTRACTS WITH CUSTOMERS - Disaggregated (Details) - USD ($) $ in Thousands</t>
  </si>
  <si>
    <t>Disaggregation of Revenue [Line Items]</t>
  </si>
  <si>
    <t>Total firm commitments revenue</t>
  </si>
  <si>
    <t>ASC 840 revenue</t>
  </si>
  <si>
    <t>ASC 606 revenue</t>
  </si>
  <si>
    <t>Total ancillary revenue</t>
  </si>
  <si>
    <t>Terminaling services fees</t>
  </si>
  <si>
    <t>Pipeline transportation fees (ASC 840 revenue)</t>
  </si>
  <si>
    <t>Management fees and reimbursed costs</t>
  </si>
  <si>
    <t>REVENUE FROM CONTRACTS WITH CUSTOMERS - Contract Revenue (Details) $ in Thousands</t>
  </si>
  <si>
    <t>Revenue, Remaining Performance Obligation, Expected Timing of Satisfaction [Line Items]</t>
  </si>
  <si>
    <t>Total future estimated ASC 606 revenue</t>
  </si>
  <si>
    <t>Estimated revenue in accordance with ASC 840, 2019</t>
  </si>
  <si>
    <t>Estimated revenue in accordance with ASC 840, 2020</t>
  </si>
  <si>
    <t>Estimated revenue in accordance with ASC 840, 2021</t>
  </si>
  <si>
    <t>Estimated revenue in accordance with ASC 840, 2022</t>
  </si>
  <si>
    <t>Estimated revenue in accordance with ASC 840, 2023</t>
  </si>
  <si>
    <t>Estimated revenue in accordance with ASC 840, thereafter</t>
  </si>
  <si>
    <t>Gulf Coast Terminals</t>
  </si>
  <si>
    <t>Midwest Terminals and Pipeline System</t>
  </si>
  <si>
    <t>River terminals</t>
  </si>
  <si>
    <t>Revenue, Remaining Performance Obligation, Expected Timing of Satisfaction, Start Date [Axis]: 2019-01-01</t>
  </si>
  <si>
    <t>Remaining Performance Obligation, Expected Timing of Satisfaction, Period</t>
  </si>
  <si>
    <t>12 months</t>
  </si>
  <si>
    <t>Revenue, Remaining Performance Obligation, Expected Timing of Satisfaction, Start Date [Axis]: 2019-01-01 | Gulf Coast Terminals</t>
  </si>
  <si>
    <t>Revenue, Remaining Performance Obligation, Expected Timing of Satisfaction, Start Date [Axis]: 2019-01-01 | Midwest Terminals and Pipeline System</t>
  </si>
  <si>
    <t>Revenue, Remaining Performance Obligation, Expected Timing of Satisfaction, Start Date [Axis]: 2019-01-01 | River terminals</t>
  </si>
  <si>
    <t>Revenue, Remaining Performance Obligation, Expected Timing of Satisfaction, Start Date [Axis]: 2019-01-01 | West Coast terminals</t>
  </si>
  <si>
    <t>Revenue, Remaining Performance Obligation, Expected Timing of Satisfaction, Start Date [Axis]: 2020-01-01</t>
  </si>
  <si>
    <t>Revenue, Remaining Performance Obligation, Expected Timing of Satisfaction, Start Date [Axis]: 2020-01-01 | Gulf Coast Terminals</t>
  </si>
  <si>
    <t>Revenue, Remaining Performance Obligation, Expected Timing of Satisfaction, Start Date [Axis]: 2020-01-01 | Midwest Terminals and Pipeline System</t>
  </si>
  <si>
    <t>Revenue, Remaining Performance Obligation, Expected Timing of Satisfaction, Start Date [Axis]: 2020-01-01 | River terminals</t>
  </si>
  <si>
    <t>Revenue, Remaining Performance Obligation, Expected Timing of Satisfaction, Start Date [Axis]: 2020-01-01 | West Coast terminals</t>
  </si>
  <si>
    <t>Revenue, Remaining Performance Obligation, Expected Timing of Satisfaction, Start Date [Axis]: 2021-01-01</t>
  </si>
  <si>
    <t>Revenue, Remaining Performance Obligation, Expected Timing of Satisfaction, Start Date [Axis]: 2021-01-01 | Gulf Coast Terminals</t>
  </si>
  <si>
    <t>Revenue, Remaining Performance Obligation, Expected Timing of Satisfaction, Start Date [Axis]: 2021-01-01 | River terminals</t>
  </si>
  <si>
    <t>Revenue, Remaining Performance Obligation, Expected Timing of Satisfaction, Start Date [Axis]: 2021-01-01 | West Coast terminals</t>
  </si>
  <si>
    <t>Revenue, Remaining Performance Obligation, Expected Timing of Satisfaction, Start Date [Axis]: 2022-01-01</t>
  </si>
  <si>
    <t>Revenue, Remaining Performance Obligation, Expected Timing of Satisfaction, Start Date [Axis]: 2022-01-01 | Gulf Coast Terminals</t>
  </si>
  <si>
    <t>Revenue, Remaining Performance Obligation, Expected Timing of Satisfaction, Start Date [Axis]: 2022-01-01 | West Coast terminals</t>
  </si>
  <si>
    <t>BUSINESS SEGMENTS (Details) - USD ($) $ in Thousands</t>
  </si>
  <si>
    <t>Dec. 31, 2015</t>
  </si>
  <si>
    <t>Segments of business</t>
  </si>
  <si>
    <t>Net margins</t>
  </si>
  <si>
    <t>Other expenses</t>
  </si>
  <si>
    <t>Identifiable assets</t>
  </si>
  <si>
    <t>Revolving credit facility unamortized deferred issuance costs, net</t>
  </si>
  <si>
    <t>Other</t>
  </si>
  <si>
    <t>Affiliates | NGL Energy Partners LP</t>
  </si>
  <si>
    <t>Affiliates | Frontera</t>
  </si>
  <si>
    <t>Affiliates | Associated Asphalt Marketing, LLC</t>
  </si>
  <si>
    <t>Gulf Coast Terminals | External customers</t>
  </si>
  <si>
    <t>Gulf Coast Terminals | Affiliates | NGL Energy Partners LP</t>
  </si>
  <si>
    <t>Gulf Coast Terminals | Affiliates | Associated Asphalt Marketing, LLC</t>
  </si>
  <si>
    <t>Midwest Terminals and Pipeline System | External customers</t>
  </si>
  <si>
    <t>Brownsville terminals | External customers</t>
  </si>
  <si>
    <t>Brownsville terminals | Affiliates | Frontera</t>
  </si>
  <si>
    <t>River terminals | External customers</t>
  </si>
  <si>
    <t>Southeast terminals</t>
  </si>
  <si>
    <t>Southeast terminals | External customers</t>
  </si>
  <si>
    <t>Southeast terminals | Affiliates | NGL Energy Partners LP</t>
  </si>
  <si>
    <t>West Coast terminals | External customers</t>
  </si>
  <si>
    <t>Terminaling services fees | Gulf Coast Terminals</t>
  </si>
  <si>
    <t>Terminaling services fees | Midwest Terminals and Pipeline System</t>
  </si>
  <si>
    <t>Terminaling services fees | Brownsville terminals</t>
  </si>
  <si>
    <t>Terminaling services fees | River terminals</t>
  </si>
  <si>
    <t>Terminaling services fees | Southeast terminals</t>
  </si>
  <si>
    <t>Terminaling services fees | West Coast terminals</t>
  </si>
  <si>
    <t>Pipeline transportation fees (ASC 840 revenue) | Midwest Terminals and Pipeline System</t>
  </si>
  <si>
    <t>Pipeline transportation fees (ASC 840 revenue) | Brownsville terminals</t>
  </si>
  <si>
    <t>Management fees and reimbursed costs | Gulf Coast Terminals</t>
  </si>
  <si>
    <t>Management fees and reimbursed costs | Brownsville terminals</t>
  </si>
  <si>
    <t>Management fees and reimbursed costs | River terminals</t>
  </si>
  <si>
    <t>Management fees and reimbursed costs | Southeast terminals</t>
  </si>
  <si>
    <t>Management fees and reimbursed costs | West Coast terminals</t>
  </si>
  <si>
    <t>Other | Gulf Coast Terminals</t>
  </si>
  <si>
    <t>Other | Brownsville terminals</t>
  </si>
  <si>
    <t>Other | River terminals</t>
  </si>
  <si>
    <t>FINANCIAL RESULTS BY QUARTER (UNAUDITED) (Details) - USD ($) $ / shares in Units, $ in Thousands</t>
  </si>
  <si>
    <t>Financial Results by Quarter</t>
  </si>
  <si>
    <t>Net earnings per limited partner unit-basic and diluted (in dollars per unit)</t>
  </si>
  <si>
    <t>SUBSEQUENT EVENT (Details)</t>
  </si>
  <si>
    <t>Feb. 08, 2019$ / shares</t>
  </si>
  <si>
    <t>Jan. 14, 2019$ / shares</t>
  </si>
  <si>
    <t>Dec. 31, 2018$ / shares</t>
  </si>
  <si>
    <t>Sep. 30, 2018$ / shares</t>
  </si>
  <si>
    <t>Jun. 30, 2018$ / shares</t>
  </si>
  <si>
    <t>Mar. 31, 2018$ / shares</t>
  </si>
  <si>
    <t>Dec. 31, 2017$ / shares</t>
  </si>
  <si>
    <t>Sep. 30, 2017$ / shares</t>
  </si>
  <si>
    <t>Jun. 30, 2017$ / shares</t>
  </si>
  <si>
    <t>Mar. 31, 2017$ / shares</t>
  </si>
  <si>
    <t>Dec. 31, 2016$ / shares</t>
  </si>
  <si>
    <t>Sep. 30, 2016$ / shares</t>
  </si>
  <si>
    <t>Jun. 30, 2016$ / shares</t>
  </si>
  <si>
    <t>Mar. 31, 2016$ / shares</t>
  </si>
  <si>
    <t>Subsequent Events</t>
  </si>
  <si>
    <t>Distribution announced per unit (in dollars per unit)</t>
  </si>
  <si>
    <t>Subsequent events</t>
  </si>
  <si>
    <t>Distribution paid per unit (in dollars per unit)</t>
  </si>
  <si>
    <t>Subsequent events | TLP Finance Holdings, LLC | TransMontaigne Partners L.P.</t>
  </si>
  <si>
    <t>Common units | Subsequent events | TLP Finance Holdings, LL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D14" s="5" t="n">
        <v>480962668</v>
      </c>
    </row>
    <row r="15" spans="1:4">
      <c r="A15" s="4" t="s">
        <v>26</v>
      </c>
      <c r="B15" s="4" t="s">
        <v>15</v>
      </c>
    </row>
    <row r="16" spans="1:4">
      <c r="A16" s="4" t="s">
        <v>27</v>
      </c>
      <c r="B16" s="4" t="s">
        <v>15</v>
      </c>
    </row>
    <row r="17" spans="1:4">
      <c r="A17" s="4" t="s">
        <v>28</v>
      </c>
      <c r="B17" s="4" t="s">
        <v>15</v>
      </c>
    </row>
    <row r="18" spans="1:4">
      <c r="A18" s="4" t="s">
        <v>29</v>
      </c>
      <c r="B18" s="4" t="s">
        <v>15</v>
      </c>
    </row>
    <row r="19" spans="1:4">
      <c r="A19" s="4" t="s">
        <v>30</v>
      </c>
      <c r="C19" s="6" t="n">
        <v>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32</v>
      </c>
      <c r="C3" s="5" t="n">
        <v>923</v>
      </c>
    </row>
    <row r="4" spans="1:3">
      <c r="A4" s="4" t="s">
        <v>39</v>
      </c>
      <c r="B4" s="6" t="n">
        <v>14042</v>
      </c>
      <c r="C4" s="6" t="n">
        <v>11017</v>
      </c>
    </row>
    <row r="5" spans="1:3">
      <c r="A5" s="4" t="s">
        <v>40</v>
      </c>
      <c r="B5" s="6" t="n">
        <v>1402</v>
      </c>
      <c r="C5" s="6" t="n">
        <v>1509</v>
      </c>
    </row>
    <row r="6" spans="1:3">
      <c r="A6" s="4" t="s">
        <v>41</v>
      </c>
      <c r="B6" s="6" t="n">
        <v>8193</v>
      </c>
      <c r="C6" s="6" t="n">
        <v>20654</v>
      </c>
    </row>
    <row r="7" spans="1:3">
      <c r="A7" s="4" t="s">
        <v>42</v>
      </c>
      <c r="B7" s="6" t="n">
        <v>23969</v>
      </c>
      <c r="C7" s="6" t="n">
        <v>34103</v>
      </c>
    </row>
    <row r="8" spans="1:3">
      <c r="A8" s="4" t="s">
        <v>43</v>
      </c>
      <c r="B8" s="6" t="n">
        <v>688179</v>
      </c>
      <c r="C8" s="6" t="n">
        <v>655053</v>
      </c>
    </row>
    <row r="9" spans="1:3">
      <c r="A9" s="4" t="s">
        <v>44</v>
      </c>
      <c r="B9" s="6" t="n">
        <v>9428</v>
      </c>
      <c r="C9" s="6" t="n">
        <v>9428</v>
      </c>
    </row>
    <row r="10" spans="1:3">
      <c r="A10" s="4" t="s">
        <v>45</v>
      </c>
      <c r="B10" s="6" t="n">
        <v>227031</v>
      </c>
      <c r="C10" s="6" t="n">
        <v>233181</v>
      </c>
    </row>
    <row r="11" spans="1:3">
      <c r="A11" s="4" t="s">
        <v>46</v>
      </c>
      <c r="B11" s="6" t="n">
        <v>50769</v>
      </c>
      <c r="C11" s="6" t="n">
        <v>55238</v>
      </c>
    </row>
    <row r="12" spans="1:3">
      <c r="A12" s="4" t="s">
        <v>47</v>
      </c>
      <c r="B12" s="6" t="n">
        <v>999376</v>
      </c>
      <c r="C12" s="6" t="n">
        <v>987003</v>
      </c>
    </row>
    <row r="13" spans="1:3">
      <c r="A13" s="3" t="s">
        <v>48</v>
      </c>
    </row>
    <row r="14" spans="1:3">
      <c r="A14" s="4" t="s">
        <v>49</v>
      </c>
      <c r="B14" s="6" t="n">
        <v>27007</v>
      </c>
      <c r="C14" s="6" t="n">
        <v>8527</v>
      </c>
    </row>
    <row r="15" spans="1:3">
      <c r="A15" s="4" t="s">
        <v>50</v>
      </c>
      <c r="B15" s="6" t="n">
        <v>456</v>
      </c>
    </row>
    <row r="16" spans="1:3">
      <c r="A16" s="4" t="s">
        <v>51</v>
      </c>
      <c r="B16" s="6" t="n">
        <v>28921</v>
      </c>
      <c r="C16" s="6" t="n">
        <v>17426</v>
      </c>
    </row>
    <row r="17" spans="1:3">
      <c r="A17" s="4" t="s">
        <v>52</v>
      </c>
      <c r="B17" s="6" t="n">
        <v>56384</v>
      </c>
      <c r="C17" s="6" t="n">
        <v>25953</v>
      </c>
    </row>
    <row r="18" spans="1:3">
      <c r="A18" s="4" t="s">
        <v>53</v>
      </c>
      <c r="B18" s="6" t="n">
        <v>4643</v>
      </c>
      <c r="C18" s="6" t="n">
        <v>3633</v>
      </c>
    </row>
    <row r="19" spans="1:3">
      <c r="A19" s="4" t="s">
        <v>54</v>
      </c>
      <c r="B19" s="6" t="n">
        <v>598622</v>
      </c>
      <c r="C19" s="6" t="n">
        <v>593200</v>
      </c>
    </row>
    <row r="20" spans="1:3">
      <c r="A20" s="4" t="s">
        <v>55</v>
      </c>
      <c r="B20" s="6" t="n">
        <v>659649</v>
      </c>
      <c r="C20" s="6" t="n">
        <v>622786</v>
      </c>
    </row>
    <row r="21" spans="1:3">
      <c r="A21" s="4" t="s">
        <v>56</v>
      </c>
      <c r="B21" s="4" t="s">
        <v>57</v>
      </c>
      <c r="C21" s="4" t="s">
        <v>57</v>
      </c>
    </row>
    <row r="22" spans="1:3">
      <c r="A22" s="3" t="s">
        <v>58</v>
      </c>
    </row>
    <row r="23" spans="1:3">
      <c r="A23" s="4" t="s">
        <v>59</v>
      </c>
      <c r="B23" s="6" t="n">
        <v>286237</v>
      </c>
      <c r="C23" s="6" t="n">
        <v>310769</v>
      </c>
    </row>
    <row r="24" spans="1:3">
      <c r="A24" s="4" t="s">
        <v>60</v>
      </c>
      <c r="B24" s="6" t="n">
        <v>53490</v>
      </c>
      <c r="C24" s="6" t="n">
        <v>53448</v>
      </c>
    </row>
    <row r="25" spans="1:3">
      <c r="A25" s="4" t="s">
        <v>61</v>
      </c>
      <c r="B25" s="6" t="n">
        <v>339727</v>
      </c>
      <c r="C25" s="6" t="n">
        <v>364217</v>
      </c>
    </row>
    <row r="26" spans="1:3">
      <c r="A26" s="4" t="s">
        <v>62</v>
      </c>
      <c r="B26" s="5" t="n">
        <v>999376</v>
      </c>
      <c r="C26" s="5" t="n">
        <v>987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row r="6" spans="1:2">
      <c r="A6" s="4" t="s">
        <v>192</v>
      </c>
      <c r="B6" s="4" t="s">
        <v>193</v>
      </c>
    </row>
    <row r="7" spans="1:2">
      <c r="A7" s="4" t="s">
        <v>38</v>
      </c>
      <c r="B7" s="4" t="s">
        <v>194</v>
      </c>
    </row>
    <row r="8" spans="1:2">
      <c r="A8" s="4" t="s">
        <v>195</v>
      </c>
      <c r="B8" s="4" t="s">
        <v>196</v>
      </c>
    </row>
    <row r="9" spans="1:2">
      <c r="A9" s="4" t="s">
        <v>45</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v>
      </c>
      <c r="B1" s="2" t="s">
        <v>1</v>
      </c>
    </row>
    <row r="2" spans="1:3">
      <c r="B2" s="2" t="s">
        <v>2</v>
      </c>
      <c r="C2" s="2" t="s">
        <v>36</v>
      </c>
    </row>
    <row r="3" spans="1:3">
      <c r="A3" s="3" t="s">
        <v>64</v>
      </c>
    </row>
    <row r="4" spans="1:3">
      <c r="A4" s="4" t="s">
        <v>65</v>
      </c>
      <c r="B4" s="6" t="n">
        <v>16229123</v>
      </c>
      <c r="C4" s="6" t="n">
        <v>16177353</v>
      </c>
    </row>
    <row r="5" spans="1:3">
      <c r="A5" s="4" t="s">
        <v>66</v>
      </c>
      <c r="B5" s="6" t="n">
        <v>16229123</v>
      </c>
      <c r="C5" s="6" t="n">
        <v>16177353</v>
      </c>
    </row>
    <row r="6" spans="1:3">
      <c r="A6" s="4" t="s">
        <v>67</v>
      </c>
      <c r="B6" s="4" t="s">
        <v>68</v>
      </c>
      <c r="C6" s="4" t="s">
        <v>68</v>
      </c>
    </row>
    <row r="7" spans="1:3">
      <c r="A7" s="4" t="s">
        <v>69</v>
      </c>
      <c r="B7" s="6" t="n">
        <v>331206</v>
      </c>
      <c r="C7" s="6" t="n">
        <v>3301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51</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57</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6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65</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167</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6</v>
      </c>
      <c r="D2" s="2" t="s">
        <v>71</v>
      </c>
    </row>
    <row r="3" spans="1:4">
      <c r="A3" s="3" t="s">
        <v>72</v>
      </c>
    </row>
    <row r="4" spans="1:4">
      <c r="A4" s="4" t="s">
        <v>73</v>
      </c>
      <c r="B4" s="5" t="n">
        <v>228093</v>
      </c>
      <c r="C4" s="5" t="n">
        <v>183272</v>
      </c>
      <c r="D4" s="5" t="n">
        <v>164924</v>
      </c>
    </row>
    <row r="5" spans="1:4">
      <c r="A5" s="3" t="s">
        <v>74</v>
      </c>
    </row>
    <row r="6" spans="1:4">
      <c r="A6" s="4" t="s">
        <v>75</v>
      </c>
      <c r="B6" s="6" t="n">
        <v>-82028</v>
      </c>
      <c r="C6" s="6" t="n">
        <v>-67700</v>
      </c>
      <c r="D6" s="6" t="n">
        <v>-68415</v>
      </c>
    </row>
    <row r="7" spans="1:4">
      <c r="A7" s="4" t="s">
        <v>76</v>
      </c>
      <c r="B7" s="6" t="n">
        <v>-21615</v>
      </c>
      <c r="C7" s="6" t="n">
        <v>-19433</v>
      </c>
      <c r="D7" s="6" t="n">
        <v>-14100</v>
      </c>
    </row>
    <row r="8" spans="1:4">
      <c r="A8" s="4" t="s">
        <v>77</v>
      </c>
      <c r="B8" s="6" t="n">
        <v>-4976</v>
      </c>
      <c r="C8" s="6" t="n">
        <v>-4064</v>
      </c>
      <c r="D8" s="6" t="n">
        <v>-4081</v>
      </c>
    </row>
    <row r="9" spans="1:4">
      <c r="A9" s="4" t="s">
        <v>78</v>
      </c>
      <c r="B9" s="6" t="n">
        <v>-3478</v>
      </c>
      <c r="C9" s="6" t="n">
        <v>-2999</v>
      </c>
      <c r="D9" s="6" t="n">
        <v>-3263</v>
      </c>
    </row>
    <row r="10" spans="1:4">
      <c r="A10" s="4" t="s">
        <v>79</v>
      </c>
      <c r="B10" s="6" t="n">
        <v>-49535</v>
      </c>
      <c r="C10" s="6" t="n">
        <v>-35960</v>
      </c>
      <c r="D10" s="6" t="n">
        <v>-32383</v>
      </c>
    </row>
    <row r="11" spans="1:4">
      <c r="A11" s="4" t="s">
        <v>80</v>
      </c>
      <c r="B11" s="6" t="n">
        <v>-901</v>
      </c>
    </row>
    <row r="12" spans="1:4">
      <c r="A12" s="4" t="s">
        <v>81</v>
      </c>
      <c r="B12" s="6" t="n">
        <v>-162533</v>
      </c>
      <c r="C12" s="6" t="n">
        <v>-130156</v>
      </c>
      <c r="D12" s="6" t="n">
        <v>-122242</v>
      </c>
    </row>
    <row r="13" spans="1:4">
      <c r="A13" s="4" t="s">
        <v>82</v>
      </c>
      <c r="B13" s="6" t="n">
        <v>8852</v>
      </c>
      <c r="C13" s="6" t="n">
        <v>7071</v>
      </c>
      <c r="D13" s="6" t="n">
        <v>10029</v>
      </c>
    </row>
    <row r="14" spans="1:4">
      <c r="A14" s="4" t="s">
        <v>83</v>
      </c>
      <c r="B14" s="6" t="n">
        <v>74412</v>
      </c>
      <c r="C14" s="6" t="n">
        <v>60187</v>
      </c>
      <c r="D14" s="6" t="n">
        <v>52711</v>
      </c>
    </row>
    <row r="15" spans="1:4">
      <c r="A15" s="3" t="s">
        <v>84</v>
      </c>
    </row>
    <row r="16" spans="1:4">
      <c r="A16" s="4" t="s">
        <v>85</v>
      </c>
      <c r="B16" s="6" t="n">
        <v>-31900</v>
      </c>
      <c r="C16" s="6" t="n">
        <v>-10473</v>
      </c>
      <c r="D16" s="6" t="n">
        <v>-7787</v>
      </c>
    </row>
    <row r="17" spans="1:4">
      <c r="A17" s="4" t="s">
        <v>86</v>
      </c>
      <c r="B17" s="6" t="n">
        <v>-3037</v>
      </c>
      <c r="C17" s="6" t="n">
        <v>-1221</v>
      </c>
      <c r="D17" s="6" t="n">
        <v>-818</v>
      </c>
    </row>
    <row r="18" spans="1:4">
      <c r="A18" s="4" t="s">
        <v>87</v>
      </c>
      <c r="B18" s="6" t="n">
        <v>-34937</v>
      </c>
      <c r="C18" s="6" t="n">
        <v>-11694</v>
      </c>
      <c r="D18" s="6" t="n">
        <v>-8605</v>
      </c>
    </row>
    <row r="19" spans="1:4">
      <c r="A19" s="4" t="s">
        <v>88</v>
      </c>
      <c r="B19" s="6" t="n">
        <v>39475</v>
      </c>
      <c r="C19" s="6" t="n">
        <v>48493</v>
      </c>
      <c r="D19" s="6" t="n">
        <v>44106</v>
      </c>
    </row>
    <row r="20" spans="1:4">
      <c r="A20" s="4" t="s">
        <v>89</v>
      </c>
      <c r="B20" s="6" t="n">
        <v>-15675</v>
      </c>
      <c r="C20" s="6" t="n">
        <v>-12705</v>
      </c>
      <c r="D20" s="6" t="n">
        <v>-9340</v>
      </c>
    </row>
    <row r="21" spans="1:4">
      <c r="A21" s="4" t="s">
        <v>90</v>
      </c>
      <c r="B21" s="5" t="n">
        <v>23800</v>
      </c>
      <c r="C21" s="5" t="n">
        <v>35788</v>
      </c>
      <c r="D21" s="5" t="n">
        <v>34766</v>
      </c>
    </row>
    <row r="22" spans="1:4">
      <c r="A22" s="4" t="s">
        <v>91</v>
      </c>
      <c r="B22" s="7" t="n">
        <v>1.46</v>
      </c>
      <c r="C22" s="7" t="n">
        <v>2.2</v>
      </c>
      <c r="D22" s="7" t="n">
        <v>2.14</v>
      </c>
    </row>
    <row r="23" spans="1:4">
      <c r="A23" s="4" t="s">
        <v>92</v>
      </c>
      <c r="B23" s="7" t="n">
        <v>1.45</v>
      </c>
      <c r="C23" s="7" t="n">
        <v>2.2</v>
      </c>
      <c r="D23" s="7" t="n">
        <v>2.14</v>
      </c>
    </row>
    <row r="24" spans="1:4">
      <c r="A24" s="4" t="s">
        <v>93</v>
      </c>
    </row>
    <row r="25" spans="1:4">
      <c r="A25" s="3" t="s">
        <v>72</v>
      </c>
    </row>
    <row r="26" spans="1:4">
      <c r="A26" s="4" t="s">
        <v>73</v>
      </c>
      <c r="B26" s="5" t="n">
        <v>211303</v>
      </c>
      <c r="C26" s="5" t="n">
        <v>176079</v>
      </c>
      <c r="D26" s="5" t="n">
        <v>156506</v>
      </c>
    </row>
    <row r="27" spans="1:4">
      <c r="A27" s="4" t="s">
        <v>94</v>
      </c>
    </row>
    <row r="28" spans="1:4">
      <c r="A28" s="3" t="s">
        <v>72</v>
      </c>
    </row>
    <row r="29" spans="1:4">
      <c r="A29" s="4" t="s">
        <v>73</v>
      </c>
      <c r="B29" s="5" t="n">
        <v>16790</v>
      </c>
      <c r="C29" s="5" t="n">
        <v>7193</v>
      </c>
      <c r="D29" s="5" t="n">
        <v>8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69</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row>
    <row r="5" spans="1:2">
      <c r="A5" s="4" t="s">
        <v>266</v>
      </c>
      <c r="B5"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5</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92</v>
      </c>
      <c r="C1" s="2" t="s">
        <v>2</v>
      </c>
      <c r="D1" s="2" t="s">
        <v>293</v>
      </c>
    </row>
    <row r="2" spans="1:4">
      <c r="A2" s="4" t="s">
        <v>294</v>
      </c>
    </row>
    <row r="3" spans="1:4">
      <c r="A3" s="4" t="s">
        <v>295</v>
      </c>
      <c r="C3" s="4" t="s">
        <v>296</v>
      </c>
      <c r="D3" s="4" t="s">
        <v>296</v>
      </c>
    </row>
    <row r="4" spans="1:4">
      <c r="A4" s="4" t="s">
        <v>297</v>
      </c>
    </row>
    <row r="5" spans="1:4">
      <c r="A5" s="4" t="s">
        <v>298</v>
      </c>
      <c r="B5" s="6" t="n">
        <v>100</v>
      </c>
    </row>
    <row r="6" spans="1:4">
      <c r="A6" s="4" t="s">
        <v>299</v>
      </c>
    </row>
    <row r="7" spans="1:4">
      <c r="A7" s="4" t="s">
        <v>300</v>
      </c>
      <c r="B7" s="4" t="s">
        <v>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302</v>
      </c>
      <c r="B1" s="2" t="s">
        <v>1</v>
      </c>
    </row>
    <row r="2" spans="1:2">
      <c r="B2" s="2" t="s">
        <v>2</v>
      </c>
    </row>
    <row r="3" spans="1:2">
      <c r="A3" s="4" t="s">
        <v>303</v>
      </c>
    </row>
    <row r="4" spans="1:2">
      <c r="A4" s="3" t="s">
        <v>195</v>
      </c>
    </row>
    <row r="5" spans="1:2">
      <c r="A5" s="4" t="s">
        <v>304</v>
      </c>
      <c r="B5" s="4" t="s">
        <v>305</v>
      </c>
    </row>
    <row r="6" spans="1:2">
      <c r="A6" s="4" t="s">
        <v>306</v>
      </c>
    </row>
    <row r="7" spans="1:2">
      <c r="A7" s="3" t="s">
        <v>195</v>
      </c>
    </row>
    <row r="8" spans="1:2">
      <c r="A8" s="4" t="s">
        <v>304</v>
      </c>
      <c r="B8" s="4" t="s">
        <v>307</v>
      </c>
    </row>
    <row r="9" spans="1:2">
      <c r="A9" s="4" t="s">
        <v>308</v>
      </c>
    </row>
    <row r="10" spans="1:2">
      <c r="A10" s="3" t="s">
        <v>195</v>
      </c>
    </row>
    <row r="11" spans="1:2">
      <c r="A11" s="4" t="s">
        <v>304</v>
      </c>
      <c r="B11" s="4" t="s">
        <v>309</v>
      </c>
    </row>
    <row r="12" spans="1:2">
      <c r="A12" s="4" t="s">
        <v>310</v>
      </c>
    </row>
    <row r="13" spans="1:2">
      <c r="A13" s="3" t="s">
        <v>195</v>
      </c>
    </row>
    <row r="14" spans="1:2">
      <c r="A14" s="4" t="s">
        <v>304</v>
      </c>
      <c r="B1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6</v>
      </c>
      <c r="D2" s="2" t="s">
        <v>71</v>
      </c>
    </row>
    <row r="3" spans="1:4">
      <c r="A3" s="3" t="s">
        <v>206</v>
      </c>
    </row>
    <row r="4" spans="1:4">
      <c r="A4" s="4" t="s">
        <v>312</v>
      </c>
      <c r="B4" s="5" t="n">
        <v>0</v>
      </c>
    </row>
    <row r="5" spans="1:4">
      <c r="A5" s="3" t="s">
        <v>208</v>
      </c>
    </row>
    <row r="6" spans="1:4">
      <c r="A6" s="4" t="s">
        <v>67</v>
      </c>
      <c r="B6" s="4" t="s">
        <v>68</v>
      </c>
      <c r="C6" s="4" t="s">
        <v>68</v>
      </c>
      <c r="D6" s="4" t="s">
        <v>68</v>
      </c>
    </row>
    <row r="7" spans="1:4">
      <c r="A7" s="4" t="s">
        <v>313</v>
      </c>
      <c r="B7" s="4" t="s">
        <v>301</v>
      </c>
    </row>
    <row r="8" spans="1:4">
      <c r="A8" s="4" t="s">
        <v>314</v>
      </c>
    </row>
    <row r="9" spans="1:4">
      <c r="A9" s="3" t="s">
        <v>208</v>
      </c>
    </row>
    <row r="10" spans="1:4">
      <c r="A10" s="4" t="s">
        <v>315</v>
      </c>
      <c r="B10" s="4" t="s">
        <v>316</v>
      </c>
    </row>
    <row r="11" spans="1:4">
      <c r="A11" s="4" t="s">
        <v>317</v>
      </c>
    </row>
    <row r="12" spans="1:4">
      <c r="A12" s="3" t="s">
        <v>208</v>
      </c>
    </row>
    <row r="13" spans="1:4">
      <c r="A13" s="4" t="s">
        <v>67</v>
      </c>
      <c r="B13" s="4" t="s">
        <v>68</v>
      </c>
    </row>
    <row r="14" spans="1:4">
      <c r="A14" s="4" t="s">
        <v>318</v>
      </c>
    </row>
    <row r="15" spans="1:4">
      <c r="A15" s="3" t="s">
        <v>204</v>
      </c>
    </row>
    <row r="16" spans="1:4">
      <c r="A16" s="4" t="s">
        <v>319</v>
      </c>
      <c r="B16" s="5" t="n">
        <v>50</v>
      </c>
      <c r="C16" s="5" t="n">
        <v>125</v>
      </c>
    </row>
    <row r="17" spans="1:4">
      <c r="A17" s="4" t="s">
        <v>320</v>
      </c>
      <c r="B17" s="4" t="s">
        <v>321</v>
      </c>
      <c r="C17" s="4" t="s">
        <v>3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1"/>
  </cols>
  <sheetData>
    <row r="1" spans="1:4">
      <c r="A1" s="1" t="s">
        <v>95</v>
      </c>
      <c r="B1" s="2" t="s">
        <v>96</v>
      </c>
      <c r="C1" s="2" t="s">
        <v>97</v>
      </c>
      <c r="D1" s="2" t="s">
        <v>98</v>
      </c>
    </row>
    <row r="2" spans="1:4">
      <c r="A2" s="4" t="s">
        <v>99</v>
      </c>
      <c r="B2" s="5" t="n">
        <v>326224</v>
      </c>
      <c r="C2" s="5" t="n">
        <v>57747</v>
      </c>
      <c r="D2" s="5" t="n">
        <v>383971</v>
      </c>
    </row>
    <row r="3" spans="1:4">
      <c r="A3" s="3" t="s">
        <v>100</v>
      </c>
    </row>
    <row r="4" spans="1:4">
      <c r="A4" s="4" t="s">
        <v>101</v>
      </c>
      <c r="B4" s="6" t="n">
        <v>-44211</v>
      </c>
      <c r="C4" s="6" t="n">
        <v>-8898</v>
      </c>
      <c r="D4" s="6" t="n">
        <v>-53109</v>
      </c>
    </row>
    <row r="5" spans="1:4">
      <c r="A5" s="4" t="s">
        <v>102</v>
      </c>
      <c r="B5" s="6" t="n">
        <v>3128</v>
      </c>
      <c r="D5" s="6" t="n">
        <v>3128</v>
      </c>
    </row>
    <row r="6" spans="1:4">
      <c r="A6" s="4" t="s">
        <v>103</v>
      </c>
      <c r="B6" s="6" t="n">
        <v>135</v>
      </c>
      <c r="D6" s="6" t="n">
        <v>135</v>
      </c>
    </row>
    <row r="7" spans="1:4">
      <c r="A7" s="4" t="s">
        <v>104</v>
      </c>
      <c r="C7" s="6" t="n">
        <v>9</v>
      </c>
      <c r="D7" s="6" t="n">
        <v>9</v>
      </c>
    </row>
    <row r="8" spans="1:4">
      <c r="A8" s="4" t="s">
        <v>105</v>
      </c>
      <c r="C8" s="6" t="n">
        <v>-5506</v>
      </c>
      <c r="D8" s="6" t="n">
        <v>-5506</v>
      </c>
    </row>
    <row r="9" spans="1:4">
      <c r="A9" s="4" t="s">
        <v>88</v>
      </c>
      <c r="B9" s="6" t="n">
        <v>34766</v>
      </c>
      <c r="C9" s="6" t="n">
        <v>9340</v>
      </c>
      <c r="D9" s="6" t="n">
        <v>44106</v>
      </c>
    </row>
    <row r="10" spans="1:4">
      <c r="A10" s="4" t="s">
        <v>106</v>
      </c>
      <c r="B10" s="6" t="n">
        <v>320042</v>
      </c>
      <c r="C10" s="6" t="n">
        <v>52692</v>
      </c>
      <c r="D10" s="6" t="n">
        <v>372734</v>
      </c>
    </row>
    <row r="11" spans="1:4">
      <c r="A11" s="3" t="s">
        <v>100</v>
      </c>
    </row>
    <row r="12" spans="1:4">
      <c r="A12" s="4" t="s">
        <v>101</v>
      </c>
      <c r="B12" s="6" t="n">
        <v>-47349</v>
      </c>
      <c r="C12" s="6" t="n">
        <v>-11985</v>
      </c>
      <c r="D12" s="6" t="n">
        <v>-59334</v>
      </c>
    </row>
    <row r="13" spans="1:4">
      <c r="A13" s="4" t="s">
        <v>102</v>
      </c>
      <c r="B13" s="6" t="n">
        <v>2729</v>
      </c>
      <c r="D13" s="6" t="n">
        <v>2729</v>
      </c>
    </row>
    <row r="14" spans="1:4">
      <c r="A14" s="4" t="s">
        <v>103</v>
      </c>
      <c r="B14" s="6" t="n">
        <v>270</v>
      </c>
      <c r="D14" s="6" t="n">
        <v>270</v>
      </c>
    </row>
    <row r="15" spans="1:4">
      <c r="A15" s="4" t="s">
        <v>107</v>
      </c>
      <c r="B15" s="6" t="n">
        <v>-711</v>
      </c>
      <c r="D15" s="6" t="n">
        <v>-711</v>
      </c>
    </row>
    <row r="16" spans="1:4">
      <c r="A16" s="4" t="s">
        <v>104</v>
      </c>
      <c r="C16" s="6" t="n">
        <v>36</v>
      </c>
      <c r="D16" s="6" t="n">
        <v>36</v>
      </c>
    </row>
    <row r="17" spans="1:4">
      <c r="A17" s="4" t="s">
        <v>88</v>
      </c>
      <c r="B17" s="6" t="n">
        <v>35788</v>
      </c>
      <c r="C17" s="6" t="n">
        <v>12705</v>
      </c>
      <c r="D17" s="6" t="n">
        <v>48493</v>
      </c>
    </row>
    <row r="18" spans="1:4">
      <c r="A18" s="4" t="s">
        <v>108</v>
      </c>
      <c r="B18" s="6" t="n">
        <v>310769</v>
      </c>
      <c r="C18" s="6" t="n">
        <v>53448</v>
      </c>
      <c r="D18" s="6" t="n">
        <v>364217</v>
      </c>
    </row>
    <row r="19" spans="1:4">
      <c r="A19" s="3" t="s">
        <v>100</v>
      </c>
    </row>
    <row r="20" spans="1:4">
      <c r="A20" s="4" t="s">
        <v>101</v>
      </c>
      <c r="B20" s="6" t="n">
        <v>-51152</v>
      </c>
      <c r="C20" s="6" t="n">
        <v>-15672</v>
      </c>
      <c r="D20" s="6" t="n">
        <v>-66824</v>
      </c>
    </row>
    <row r="21" spans="1:4">
      <c r="A21" s="4" t="s">
        <v>102</v>
      </c>
      <c r="B21" s="6" t="n">
        <v>3208</v>
      </c>
      <c r="D21" s="6" t="n">
        <v>3208</v>
      </c>
    </row>
    <row r="22" spans="1:4">
      <c r="A22" s="4" t="s">
        <v>103</v>
      </c>
      <c r="B22" s="6" t="n">
        <v>270</v>
      </c>
      <c r="D22" s="6" t="n">
        <v>270</v>
      </c>
    </row>
    <row r="23" spans="1:4">
      <c r="A23" s="4" t="s">
        <v>107</v>
      </c>
      <c r="B23" s="6" t="n">
        <v>-658</v>
      </c>
      <c r="D23" s="6" t="n">
        <v>-658</v>
      </c>
    </row>
    <row r="24" spans="1:4">
      <c r="A24" s="4" t="s">
        <v>104</v>
      </c>
      <c r="C24" s="6" t="n">
        <v>39</v>
      </c>
      <c r="D24" s="6" t="n">
        <v>39</v>
      </c>
    </row>
    <row r="25" spans="1:4">
      <c r="A25" s="4" t="s">
        <v>88</v>
      </c>
      <c r="B25" s="6" t="n">
        <v>23800</v>
      </c>
      <c r="C25" s="6" t="n">
        <v>15675</v>
      </c>
      <c r="D25" s="6" t="n">
        <v>39475</v>
      </c>
    </row>
    <row r="26" spans="1:4">
      <c r="A26" s="4" t="s">
        <v>109</v>
      </c>
      <c r="B26" s="5" t="n">
        <v>286237</v>
      </c>
      <c r="C26" s="5" t="n">
        <v>53490</v>
      </c>
      <c r="D26" s="5" t="n">
        <v>339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c r="B2" s="5" t="n">
        <v>35</v>
      </c>
    </row>
    <row r="3" spans="1:2">
      <c r="A3" s="4" t="s">
        <v>326</v>
      </c>
      <c r="B3" s="5"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7</v>
      </c>
      <c r="B1" s="2" t="s">
        <v>328</v>
      </c>
      <c r="C1" s="2" t="s">
        <v>2</v>
      </c>
      <c r="D1" s="2" t="s">
        <v>36</v>
      </c>
      <c r="E1" s="2" t="s">
        <v>71</v>
      </c>
    </row>
    <row r="2" spans="1:5">
      <c r="A2" s="3" t="s">
        <v>329</v>
      </c>
    </row>
    <row r="3" spans="1:5">
      <c r="A3" s="4" t="s">
        <v>330</v>
      </c>
      <c r="C3" s="4" t="s">
        <v>68</v>
      </c>
    </row>
    <row r="4" spans="1:5">
      <c r="A4" s="4" t="s">
        <v>331</v>
      </c>
    </row>
    <row r="5" spans="1:5">
      <c r="A5" s="3" t="s">
        <v>329</v>
      </c>
    </row>
    <row r="6" spans="1:5">
      <c r="A6" s="4" t="s">
        <v>332</v>
      </c>
      <c r="D6" s="8" t="n">
        <v>13.7</v>
      </c>
    </row>
    <row r="7" spans="1:5">
      <c r="A7" s="4" t="s">
        <v>333</v>
      </c>
    </row>
    <row r="8" spans="1:5">
      <c r="A8" s="3" t="s">
        <v>329</v>
      </c>
    </row>
    <row r="9" spans="1:5">
      <c r="A9" s="4" t="s">
        <v>332</v>
      </c>
      <c r="C9" s="8" t="n">
        <v>8.4</v>
      </c>
    </row>
    <row r="10" spans="1:5">
      <c r="A10" s="4" t="s">
        <v>334</v>
      </c>
      <c r="B10" s="8" t="n">
        <v>3.6</v>
      </c>
    </row>
    <row r="11" spans="1:5">
      <c r="A11" s="4" t="s">
        <v>335</v>
      </c>
      <c r="C11" s="9" t="n">
        <v>8.9</v>
      </c>
    </row>
    <row r="12" spans="1:5">
      <c r="A12" s="4" t="s">
        <v>336</v>
      </c>
    </row>
    <row r="13" spans="1:5">
      <c r="A13" s="3" t="s">
        <v>329</v>
      </c>
    </row>
    <row r="14" spans="1:5">
      <c r="A14" s="4" t="s">
        <v>332</v>
      </c>
      <c r="C14" s="8" t="n">
        <v>10.3</v>
      </c>
      <c r="D14" s="8" t="n">
        <v>12.8</v>
      </c>
      <c r="E14" s="8" t="n">
        <v>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37</v>
      </c>
      <c r="B1" s="2" t="s">
        <v>1</v>
      </c>
    </row>
    <row r="2" spans="1:4">
      <c r="B2" s="2" t="s">
        <v>338</v>
      </c>
      <c r="C2" s="2" t="s">
        <v>339</v>
      </c>
      <c r="D2" s="2" t="s">
        <v>340</v>
      </c>
    </row>
    <row r="3" spans="1:4">
      <c r="A3" s="4" t="s">
        <v>341</v>
      </c>
    </row>
    <row r="4" spans="1:4">
      <c r="A4" s="3" t="s">
        <v>329</v>
      </c>
    </row>
    <row r="5" spans="1:4">
      <c r="A5" s="4" t="s">
        <v>342</v>
      </c>
      <c r="B5" s="4" t="s">
        <v>343</v>
      </c>
    </row>
    <row r="6" spans="1:4">
      <c r="A6" s="4" t="s">
        <v>344</v>
      </c>
      <c r="B6" s="6" t="n">
        <v>301000</v>
      </c>
    </row>
    <row r="7" spans="1:4">
      <c r="A7" s="4" t="s">
        <v>345</v>
      </c>
      <c r="B7" s="8" t="n">
        <v>2.5</v>
      </c>
      <c r="C7" s="8" t="n">
        <v>1.9</v>
      </c>
      <c r="D7" s="8" t="n">
        <v>0.5</v>
      </c>
    </row>
    <row r="8" spans="1:4">
      <c r="A8" s="4" t="s">
        <v>346</v>
      </c>
    </row>
    <row r="9" spans="1:4">
      <c r="A9" s="3" t="s">
        <v>329</v>
      </c>
    </row>
    <row r="10" spans="1:4">
      <c r="A10" s="4" t="s">
        <v>342</v>
      </c>
      <c r="B10" s="4" t="s">
        <v>347</v>
      </c>
    </row>
    <row r="11" spans="1:4">
      <c r="A11" s="4" t="s">
        <v>348</v>
      </c>
    </row>
    <row r="12" spans="1:4">
      <c r="A12" s="3" t="s">
        <v>329</v>
      </c>
    </row>
    <row r="13" spans="1:4">
      <c r="A13" s="4" t="s">
        <v>349</v>
      </c>
      <c r="B13" s="4" t="s">
        <v>350</v>
      </c>
    </row>
    <row r="14" spans="1:4">
      <c r="A14" s="4" t="s">
        <v>351</v>
      </c>
      <c r="B14" s="8" t="n">
        <v>5.8</v>
      </c>
      <c r="C14" s="9" t="n">
        <v>5.3</v>
      </c>
      <c r="D14" s="6" t="n">
        <v>5</v>
      </c>
    </row>
    <row r="15" spans="1:4">
      <c r="A15" s="4" t="s">
        <v>352</v>
      </c>
    </row>
    <row r="16" spans="1:4">
      <c r="A16" s="3" t="s">
        <v>329</v>
      </c>
    </row>
    <row r="17" spans="1:4">
      <c r="A17" s="4" t="s">
        <v>342</v>
      </c>
      <c r="B17" s="4" t="s">
        <v>347</v>
      </c>
    </row>
    <row r="18" spans="1:4">
      <c r="A18" s="4" t="s">
        <v>344</v>
      </c>
      <c r="B18" s="6" t="n">
        <v>750000</v>
      </c>
    </row>
    <row r="19" spans="1:4">
      <c r="A19" s="4" t="s">
        <v>345</v>
      </c>
      <c r="B19" s="8" t="n">
        <v>8.5</v>
      </c>
      <c r="C19" s="5" t="n">
        <v>0</v>
      </c>
      <c r="D19" s="5" t="n">
        <v>0</v>
      </c>
    </row>
    <row r="20" spans="1:4">
      <c r="A20" s="4" t="s">
        <v>353</v>
      </c>
      <c r="B20" s="4" t="s">
        <v>3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5</v>
      </c>
      <c r="B1" s="2" t="s">
        <v>356</v>
      </c>
      <c r="C1" s="2" t="s">
        <v>339</v>
      </c>
      <c r="D1" s="2" t="s">
        <v>340</v>
      </c>
      <c r="E1" s="2" t="s">
        <v>357</v>
      </c>
    </row>
    <row r="2" spans="1:5">
      <c r="A2" s="3" t="s">
        <v>358</v>
      </c>
    </row>
    <row r="3" spans="1:5">
      <c r="A3" s="4" t="s">
        <v>44</v>
      </c>
      <c r="C3" s="5" t="n">
        <v>9428</v>
      </c>
      <c r="E3" s="5" t="n">
        <v>9428</v>
      </c>
    </row>
    <row r="4" spans="1:5">
      <c r="A4" s="4" t="s">
        <v>359</v>
      </c>
    </row>
    <row r="5" spans="1:5">
      <c r="A5" s="3" t="s">
        <v>360</v>
      </c>
    </row>
    <row r="6" spans="1:5">
      <c r="A6" s="4" t="s">
        <v>361</v>
      </c>
      <c r="B6" s="5" t="n">
        <v>276800</v>
      </c>
    </row>
    <row r="7" spans="1:5">
      <c r="A7" s="4" t="s">
        <v>362</v>
      </c>
      <c r="B7" s="6" t="n">
        <v>2</v>
      </c>
    </row>
    <row r="8" spans="1:5">
      <c r="A8" s="4" t="s">
        <v>363</v>
      </c>
      <c r="B8" s="6" t="n">
        <v>64</v>
      </c>
    </row>
    <row r="9" spans="1:5">
      <c r="A9" s="4" t="s">
        <v>364</v>
      </c>
      <c r="B9" s="9" t="n">
        <v>5.3</v>
      </c>
    </row>
    <row r="10" spans="1:5">
      <c r="A10" s="3" t="s">
        <v>358</v>
      </c>
    </row>
    <row r="11" spans="1:5">
      <c r="A11" s="4" t="s">
        <v>41</v>
      </c>
      <c r="B11" s="5" t="n">
        <v>1037</v>
      </c>
    </row>
    <row r="12" spans="1:5">
      <c r="A12" s="4" t="s">
        <v>43</v>
      </c>
      <c r="B12" s="6" t="n">
        <v>228000</v>
      </c>
    </row>
    <row r="13" spans="1:5">
      <c r="A13" s="4" t="s">
        <v>44</v>
      </c>
      <c r="B13" s="6" t="n">
        <v>943</v>
      </c>
    </row>
    <row r="14" spans="1:5">
      <c r="A14" s="4" t="s">
        <v>365</v>
      </c>
      <c r="B14" s="6" t="n">
        <v>47000</v>
      </c>
    </row>
    <row r="15" spans="1:5">
      <c r="A15" s="4" t="s">
        <v>366</v>
      </c>
      <c r="B15" s="6" t="n">
        <v>276980</v>
      </c>
    </row>
    <row r="16" spans="1:5">
      <c r="A16" s="4" t="s">
        <v>367</v>
      </c>
      <c r="B16" s="6" t="n">
        <v>220</v>
      </c>
    </row>
    <row r="17" spans="1:5">
      <c r="A17" s="4" t="s">
        <v>368</v>
      </c>
      <c r="B17" s="6" t="n">
        <v>220</v>
      </c>
    </row>
    <row r="18" spans="1:5">
      <c r="A18" s="4" t="s">
        <v>369</v>
      </c>
      <c r="B18" s="5" t="n">
        <v>276760</v>
      </c>
    </row>
    <row r="19" spans="1:5">
      <c r="A19" s="3" t="s">
        <v>370</v>
      </c>
    </row>
    <row r="20" spans="1:5">
      <c r="A20" s="4" t="s">
        <v>371</v>
      </c>
      <c r="C20" s="6" t="n">
        <v>226653</v>
      </c>
      <c r="D20" s="5" t="n">
        <v>205605</v>
      </c>
    </row>
    <row r="21" spans="1:5">
      <c r="A21" s="4" t="s">
        <v>88</v>
      </c>
      <c r="C21" s="5" t="n">
        <v>55856</v>
      </c>
      <c r="D21" s="5" t="n">
        <v>462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36</v>
      </c>
      <c r="D1" s="2" t="s">
        <v>71</v>
      </c>
    </row>
    <row r="2" spans="1:4">
      <c r="A2" s="3" t="s">
        <v>374</v>
      </c>
    </row>
    <row r="3" spans="1:4">
      <c r="A3" s="4" t="s">
        <v>114</v>
      </c>
      <c r="C3" s="5" t="n">
        <v>276760</v>
      </c>
      <c r="D3" s="5" t="n">
        <v>12000</v>
      </c>
    </row>
    <row r="4" spans="1:4">
      <c r="A4" s="4" t="s">
        <v>375</v>
      </c>
      <c r="D4" s="5" t="n">
        <v>-5506</v>
      </c>
    </row>
    <row r="5" spans="1:4">
      <c r="A5" s="4" t="s">
        <v>376</v>
      </c>
    </row>
    <row r="6" spans="1:4">
      <c r="A6" s="3" t="s">
        <v>374</v>
      </c>
    </row>
    <row r="7" spans="1:4">
      <c r="A7" s="4" t="s">
        <v>377</v>
      </c>
      <c r="B7" s="5" t="n">
        <v>6500</v>
      </c>
    </row>
    <row r="8" spans="1:4">
      <c r="A8" s="4" t="s">
        <v>375</v>
      </c>
      <c r="B8" s="5" t="n">
        <v>5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6</v>
      </c>
      <c r="D2" s="2" t="s">
        <v>71</v>
      </c>
    </row>
    <row r="3" spans="1:4">
      <c r="A3" s="3" t="s">
        <v>379</v>
      </c>
    </row>
    <row r="4" spans="1:4">
      <c r="A4" s="4" t="s">
        <v>380</v>
      </c>
      <c r="B4" s="5" t="n">
        <v>3900</v>
      </c>
    </row>
    <row r="5" spans="1:4">
      <c r="A5" s="4" t="s">
        <v>381</v>
      </c>
      <c r="B5" s="6" t="n">
        <v>14151</v>
      </c>
      <c r="C5" s="5" t="n">
        <v>11128</v>
      </c>
    </row>
    <row r="6" spans="1:4">
      <c r="A6" s="4" t="s">
        <v>382</v>
      </c>
      <c r="B6" s="6" t="n">
        <v>-109</v>
      </c>
      <c r="C6" s="6" t="n">
        <v>-111</v>
      </c>
    </row>
    <row r="7" spans="1:4">
      <c r="A7" s="4" t="s">
        <v>39</v>
      </c>
      <c r="B7" s="6" t="n">
        <v>14042</v>
      </c>
      <c r="C7" s="6" t="n">
        <v>11017</v>
      </c>
    </row>
    <row r="8" spans="1:4">
      <c r="A8" s="3" t="s">
        <v>383</v>
      </c>
    </row>
    <row r="9" spans="1:4">
      <c r="A9" s="4" t="s">
        <v>384</v>
      </c>
      <c r="B9" s="6" t="n">
        <v>111</v>
      </c>
      <c r="C9" s="6" t="n">
        <v>119</v>
      </c>
      <c r="D9" s="5" t="n">
        <v>475</v>
      </c>
    </row>
    <row r="10" spans="1:4">
      <c r="A10" s="4" t="s">
        <v>385</v>
      </c>
      <c r="D10" s="6" t="n">
        <v>298</v>
      </c>
    </row>
    <row r="11" spans="1:4">
      <c r="A11" s="4" t="s">
        <v>386</v>
      </c>
      <c r="B11" s="6" t="n">
        <v>-2</v>
      </c>
      <c r="C11" s="6" t="n">
        <v>-8</v>
      </c>
      <c r="D11" s="6" t="n">
        <v>-654</v>
      </c>
    </row>
    <row r="12" spans="1:4">
      <c r="A12" s="4" t="s">
        <v>387</v>
      </c>
      <c r="B12" s="5" t="n">
        <v>109</v>
      </c>
      <c r="C12" s="5" t="n">
        <v>111</v>
      </c>
      <c r="D12" s="5" t="n">
        <v>119</v>
      </c>
    </row>
    <row r="13" spans="1:4">
      <c r="A13" s="4" t="s">
        <v>388</v>
      </c>
    </row>
    <row r="14" spans="1:4">
      <c r="A14" s="3" t="s">
        <v>379</v>
      </c>
    </row>
    <row r="15" spans="1:4">
      <c r="A15" s="4" t="s">
        <v>389</v>
      </c>
      <c r="B15" s="4" t="s">
        <v>390</v>
      </c>
      <c r="C15" s="4" t="s">
        <v>391</v>
      </c>
      <c r="D15" s="4" t="s">
        <v>392</v>
      </c>
    </row>
    <row r="16" spans="1:4">
      <c r="A16" s="4" t="s">
        <v>393</v>
      </c>
    </row>
    <row r="17" spans="1:4">
      <c r="A17" s="3" t="s">
        <v>379</v>
      </c>
    </row>
    <row r="18" spans="1:4">
      <c r="A18" s="4" t="s">
        <v>389</v>
      </c>
      <c r="B18" s="4" t="s">
        <v>394</v>
      </c>
      <c r="C18" s="4" t="s">
        <v>395</v>
      </c>
      <c r="D18" s="4" t="s">
        <v>396</v>
      </c>
    </row>
    <row r="19" spans="1:4">
      <c r="A19" s="4" t="s">
        <v>397</v>
      </c>
    </row>
    <row r="20" spans="1:4">
      <c r="A20" s="3" t="s">
        <v>379</v>
      </c>
    </row>
    <row r="21" spans="1:4">
      <c r="A21" s="4" t="s">
        <v>389</v>
      </c>
      <c r="B21" s="4" t="s">
        <v>398</v>
      </c>
      <c r="C21" s="4" t="s">
        <v>395</v>
      </c>
      <c r="D21" s="4" t="s">
        <v>3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0</v>
      </c>
      <c r="B1" s="2" t="s">
        <v>1</v>
      </c>
    </row>
    <row r="2" spans="1:3">
      <c r="B2" s="2" t="s">
        <v>2</v>
      </c>
      <c r="C2" s="2" t="s">
        <v>36</v>
      </c>
    </row>
    <row r="3" spans="1:3">
      <c r="A3" s="3" t="s">
        <v>153</v>
      </c>
    </row>
    <row r="4" spans="1:3">
      <c r="A4" s="4" t="s">
        <v>401</v>
      </c>
      <c r="B4" s="5" t="n">
        <v>2861</v>
      </c>
      <c r="C4" s="5" t="n">
        <v>1981</v>
      </c>
    </row>
    <row r="5" spans="1:3">
      <c r="A5" s="4" t="s">
        <v>402</v>
      </c>
      <c r="B5" s="6" t="n">
        <v>1371</v>
      </c>
      <c r="C5" s="6" t="n">
        <v>4151</v>
      </c>
    </row>
    <row r="6" spans="1:3">
      <c r="A6" s="4" t="s">
        <v>403</v>
      </c>
      <c r="B6" s="6" t="n">
        <v>1218</v>
      </c>
      <c r="C6" s="6" t="n">
        <v>1715</v>
      </c>
    </row>
    <row r="7" spans="1:3">
      <c r="A7" s="4" t="s">
        <v>404</v>
      </c>
      <c r="B7" s="6" t="n">
        <v>143</v>
      </c>
    </row>
    <row r="8" spans="1:3">
      <c r="A8" s="4" t="s">
        <v>405</v>
      </c>
      <c r="B8" s="6" t="n">
        <v>2600</v>
      </c>
      <c r="C8" s="6" t="n">
        <v>12807</v>
      </c>
    </row>
    <row r="9" spans="1:3">
      <c r="A9" s="4" t="s">
        <v>41</v>
      </c>
      <c r="B9" s="6" t="n">
        <v>8193</v>
      </c>
      <c r="C9" s="5" t="n">
        <v>20654</v>
      </c>
    </row>
    <row r="10" spans="1:3">
      <c r="A10" s="4" t="s">
        <v>406</v>
      </c>
      <c r="B10" s="6" t="n">
        <v>700</v>
      </c>
    </row>
    <row r="11" spans="1:3">
      <c r="A11" s="4" t="s">
        <v>407</v>
      </c>
      <c r="B11" s="6" t="n">
        <v>1600</v>
      </c>
    </row>
    <row r="12" spans="1:3">
      <c r="A12" s="4" t="s">
        <v>408</v>
      </c>
      <c r="B12" s="6" t="n">
        <v>10200</v>
      </c>
    </row>
    <row r="13" spans="1:3">
      <c r="A13" s="4" t="s">
        <v>409</v>
      </c>
      <c r="B13" s="5" t="n">
        <v>10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0</v>
      </c>
      <c r="B1" s="2" t="s">
        <v>2</v>
      </c>
      <c r="C1" s="2" t="s">
        <v>36</v>
      </c>
    </row>
    <row r="2" spans="1:3">
      <c r="A2" s="3" t="s">
        <v>43</v>
      </c>
    </row>
    <row r="3" spans="1:3">
      <c r="A3" s="4" t="s">
        <v>411</v>
      </c>
      <c r="B3" s="5" t="n">
        <v>1072564</v>
      </c>
      <c r="C3" s="5" t="n">
        <v>994744</v>
      </c>
    </row>
    <row r="4" spans="1:3">
      <c r="A4" s="4" t="s">
        <v>412</v>
      </c>
      <c r="B4" s="6" t="n">
        <v>-384385</v>
      </c>
      <c r="C4" s="6" t="n">
        <v>-339691</v>
      </c>
    </row>
    <row r="5" spans="1:3">
      <c r="A5" s="4" t="s">
        <v>43</v>
      </c>
      <c r="B5" s="6" t="n">
        <v>688179</v>
      </c>
      <c r="C5" s="6" t="n">
        <v>655053</v>
      </c>
    </row>
    <row r="6" spans="1:3">
      <c r="A6" s="4" t="s">
        <v>413</v>
      </c>
    </row>
    <row r="7" spans="1:3">
      <c r="A7" s="3" t="s">
        <v>43</v>
      </c>
    </row>
    <row r="8" spans="1:3">
      <c r="A8" s="4" t="s">
        <v>411</v>
      </c>
      <c r="B8" s="6" t="n">
        <v>83451</v>
      </c>
      <c r="C8" s="6" t="n">
        <v>83310</v>
      </c>
    </row>
    <row r="9" spans="1:3">
      <c r="A9" s="4" t="s">
        <v>414</v>
      </c>
    </row>
    <row r="10" spans="1:3">
      <c r="A10" s="3" t="s">
        <v>43</v>
      </c>
    </row>
    <row r="11" spans="1:3">
      <c r="A11" s="4" t="s">
        <v>411</v>
      </c>
      <c r="B11" s="6" t="n">
        <v>918503</v>
      </c>
      <c r="C11" s="6" t="n">
        <v>885429</v>
      </c>
    </row>
    <row r="12" spans="1:3">
      <c r="A12" s="4" t="s">
        <v>415</v>
      </c>
    </row>
    <row r="13" spans="1:3">
      <c r="A13" s="3" t="s">
        <v>43</v>
      </c>
    </row>
    <row r="14" spans="1:3">
      <c r="A14" s="4" t="s">
        <v>411</v>
      </c>
      <c r="B14" s="6" t="n">
        <v>6022</v>
      </c>
      <c r="C14" s="6" t="n">
        <v>4430</v>
      </c>
    </row>
    <row r="15" spans="1:3">
      <c r="A15" s="4" t="s">
        <v>416</v>
      </c>
    </row>
    <row r="16" spans="1:3">
      <c r="A16" s="3" t="s">
        <v>43</v>
      </c>
    </row>
    <row r="17" spans="1:3">
      <c r="A17" s="4" t="s">
        <v>411</v>
      </c>
      <c r="B17" s="5" t="n">
        <v>64588</v>
      </c>
      <c r="C17" s="5" t="n">
        <v>215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7</v>
      </c>
      <c r="B1" s="2" t="s">
        <v>2</v>
      </c>
      <c r="C1" s="2" t="s">
        <v>36</v>
      </c>
    </row>
    <row r="2" spans="1:3">
      <c r="A2" s="3" t="s">
        <v>44</v>
      </c>
    </row>
    <row r="3" spans="1:3">
      <c r="A3" s="4" t="s">
        <v>44</v>
      </c>
      <c r="B3" s="5" t="n">
        <v>9428</v>
      </c>
      <c r="C3" s="5" t="n">
        <v>9428</v>
      </c>
    </row>
    <row r="4" spans="1:3">
      <c r="A4" s="4" t="s">
        <v>418</v>
      </c>
    </row>
    <row r="5" spans="1:3">
      <c r="A5" s="3" t="s">
        <v>44</v>
      </c>
    </row>
    <row r="6" spans="1:3">
      <c r="A6" s="4" t="s">
        <v>44</v>
      </c>
      <c r="B6" s="6" t="n">
        <v>8485</v>
      </c>
      <c r="C6" s="6" t="n">
        <v>8485</v>
      </c>
    </row>
    <row r="7" spans="1:3">
      <c r="A7" s="4" t="s">
        <v>359</v>
      </c>
    </row>
    <row r="8" spans="1:3">
      <c r="A8" s="3" t="s">
        <v>44</v>
      </c>
    </row>
    <row r="9" spans="1:3">
      <c r="A9" s="4" t="s">
        <v>44</v>
      </c>
      <c r="B9" s="5" t="n">
        <v>943</v>
      </c>
      <c r="C9" s="5" t="n">
        <v>9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s>
  <sheetData>
    <row r="1" spans="1:12">
      <c r="A1" s="1" t="s">
        <v>419</v>
      </c>
      <c r="B1" s="2" t="s">
        <v>420</v>
      </c>
      <c r="J1" s="2" t="s">
        <v>1</v>
      </c>
    </row>
    <row r="2" spans="1:12">
      <c r="B2" s="2" t="s">
        <v>357</v>
      </c>
      <c r="C2" s="2" t="s">
        <v>421</v>
      </c>
      <c r="D2" s="2" t="s">
        <v>422</v>
      </c>
      <c r="E2" s="2" t="s">
        <v>423</v>
      </c>
      <c r="F2" s="2" t="s">
        <v>339</v>
      </c>
      <c r="G2" s="2" t="s">
        <v>424</v>
      </c>
      <c r="H2" s="2" t="s">
        <v>425</v>
      </c>
      <c r="I2" s="2" t="s">
        <v>426</v>
      </c>
      <c r="J2" s="2" t="s">
        <v>338</v>
      </c>
      <c r="K2" s="2" t="s">
        <v>339</v>
      </c>
      <c r="L2" s="2" t="s">
        <v>340</v>
      </c>
    </row>
    <row r="3" spans="1:12">
      <c r="A3" s="3" t="s">
        <v>159</v>
      </c>
    </row>
    <row r="4" spans="1:12">
      <c r="A4" s="4" t="s">
        <v>427</v>
      </c>
      <c r="B4" s="5" t="n">
        <v>227031</v>
      </c>
      <c r="F4" s="5" t="n">
        <v>233181</v>
      </c>
      <c r="J4" s="5" t="n">
        <v>227031</v>
      </c>
      <c r="K4" s="5" t="n">
        <v>233181</v>
      </c>
      <c r="L4" s="5" t="n">
        <v>241093</v>
      </c>
    </row>
    <row r="5" spans="1:12">
      <c r="A5" s="4" t="s">
        <v>82</v>
      </c>
      <c r="B5" s="5" t="n">
        <v>1657</v>
      </c>
      <c r="C5" s="5" t="n">
        <v>1862</v>
      </c>
      <c r="D5" s="5" t="n">
        <v>2444</v>
      </c>
      <c r="E5" s="5" t="n">
        <v>2889</v>
      </c>
      <c r="F5" s="5" t="n">
        <v>507</v>
      </c>
      <c r="G5" s="5" t="n">
        <v>1884</v>
      </c>
      <c r="H5" s="5" t="n">
        <v>2120</v>
      </c>
      <c r="I5" s="5" t="n">
        <v>2560</v>
      </c>
      <c r="J5" s="6" t="n">
        <v>8852</v>
      </c>
      <c r="K5" s="6" t="n">
        <v>7071</v>
      </c>
      <c r="L5" s="6" t="n">
        <v>10029</v>
      </c>
    </row>
    <row r="6" spans="1:12">
      <c r="A6" s="4" t="s">
        <v>428</v>
      </c>
      <c r="J6" s="6" t="n">
        <v>1413</v>
      </c>
      <c r="K6" s="6" t="n">
        <v>2145</v>
      </c>
      <c r="L6" s="6" t="n">
        <v>2225</v>
      </c>
    </row>
    <row r="7" spans="1:12">
      <c r="A7" s="4" t="s">
        <v>429</v>
      </c>
      <c r="J7" s="5" t="n">
        <v>16415</v>
      </c>
      <c r="K7" s="5" t="n">
        <v>17128</v>
      </c>
      <c r="L7" s="6" t="n">
        <v>17861</v>
      </c>
    </row>
    <row r="8" spans="1:12">
      <c r="A8" s="4" t="s">
        <v>430</v>
      </c>
    </row>
    <row r="9" spans="1:12">
      <c r="A9" s="3" t="s">
        <v>159</v>
      </c>
    </row>
    <row r="10" spans="1:12">
      <c r="A10" s="4" t="s">
        <v>431</v>
      </c>
      <c r="J10" s="9" t="n">
        <v>7.1</v>
      </c>
    </row>
    <row r="11" spans="1:12">
      <c r="A11" s="4" t="s">
        <v>432</v>
      </c>
      <c r="B11" s="4" t="s">
        <v>433</v>
      </c>
      <c r="F11" s="4" t="s">
        <v>433</v>
      </c>
      <c r="J11" s="4" t="s">
        <v>433</v>
      </c>
      <c r="K11" s="4" t="s">
        <v>433</v>
      </c>
    </row>
    <row r="12" spans="1:12">
      <c r="A12" s="4" t="s">
        <v>427</v>
      </c>
      <c r="B12" s="5" t="n">
        <v>203005</v>
      </c>
      <c r="F12" s="5" t="n">
        <v>209373</v>
      </c>
      <c r="J12" s="5" t="n">
        <v>203005</v>
      </c>
      <c r="K12" s="5" t="n">
        <v>209373</v>
      </c>
    </row>
    <row r="13" spans="1:12">
      <c r="A13" s="4" t="s">
        <v>434</v>
      </c>
      <c r="B13" s="6" t="n">
        <v>6800</v>
      </c>
      <c r="F13" s="6" t="n">
        <v>7000</v>
      </c>
      <c r="J13" s="6" t="n">
        <v>6800</v>
      </c>
      <c r="K13" s="6" t="n">
        <v>7000</v>
      </c>
    </row>
    <row r="14" spans="1:12">
      <c r="A14" s="4" t="s">
        <v>82</v>
      </c>
      <c r="J14" s="6" t="n">
        <v>5767</v>
      </c>
      <c r="K14" s="6" t="n">
        <v>3543</v>
      </c>
      <c r="L14" s="6" t="n">
        <v>6933</v>
      </c>
    </row>
    <row r="15" spans="1:12">
      <c r="A15" s="4" t="s">
        <v>428</v>
      </c>
      <c r="K15" s="6" t="n">
        <v>145</v>
      </c>
      <c r="L15" s="6" t="n">
        <v>2125</v>
      </c>
    </row>
    <row r="16" spans="1:12">
      <c r="A16" s="4" t="s">
        <v>429</v>
      </c>
      <c r="J16" s="6" t="n">
        <v>12135</v>
      </c>
      <c r="K16" s="6" t="n">
        <v>12256</v>
      </c>
      <c r="L16" s="6" t="n">
        <v>14331</v>
      </c>
    </row>
    <row r="17" spans="1:12">
      <c r="A17" s="3" t="s">
        <v>435</v>
      </c>
    </row>
    <row r="18" spans="1:12">
      <c r="A18" s="4" t="s">
        <v>436</v>
      </c>
      <c r="B18" s="6" t="n">
        <v>19299</v>
      </c>
      <c r="F18" s="6" t="n">
        <v>24976</v>
      </c>
      <c r="J18" s="6" t="n">
        <v>19299</v>
      </c>
      <c r="K18" s="6" t="n">
        <v>24976</v>
      </c>
    </row>
    <row r="19" spans="1:12">
      <c r="A19" s="4" t="s">
        <v>437</v>
      </c>
      <c r="B19" s="6" t="n">
        <v>455984</v>
      </c>
      <c r="F19" s="6" t="n">
        <v>469348</v>
      </c>
      <c r="J19" s="6" t="n">
        <v>455984</v>
      </c>
      <c r="K19" s="6" t="n">
        <v>469348</v>
      </c>
    </row>
    <row r="20" spans="1:12">
      <c r="A20" s="4" t="s">
        <v>438</v>
      </c>
      <c r="B20" s="6" t="n">
        <v>-12471</v>
      </c>
      <c r="F20" s="6" t="n">
        <v>-17550</v>
      </c>
      <c r="J20" s="6" t="n">
        <v>-12471</v>
      </c>
      <c r="K20" s="6" t="n">
        <v>-17550</v>
      </c>
    </row>
    <row r="21" spans="1:12">
      <c r="A21" s="4" t="s">
        <v>439</v>
      </c>
      <c r="B21" s="6" t="n">
        <v>-1259</v>
      </c>
      <c r="J21" s="6" t="n">
        <v>-1259</v>
      </c>
    </row>
    <row r="22" spans="1:12">
      <c r="A22" s="4" t="s">
        <v>440</v>
      </c>
      <c r="B22" s="5" t="n">
        <v>461553</v>
      </c>
      <c r="F22" s="5" t="n">
        <v>476774</v>
      </c>
      <c r="J22" s="6" t="n">
        <v>461553</v>
      </c>
      <c r="K22" s="6" t="n">
        <v>476774</v>
      </c>
    </row>
    <row r="23" spans="1:12">
      <c r="A23" s="3" t="s">
        <v>441</v>
      </c>
    </row>
    <row r="24" spans="1:12">
      <c r="A24" s="4" t="s">
        <v>371</v>
      </c>
      <c r="J24" s="6" t="n">
        <v>66288</v>
      </c>
      <c r="K24" s="6" t="n">
        <v>66235</v>
      </c>
      <c r="L24" s="6" t="n">
        <v>66863</v>
      </c>
    </row>
    <row r="25" spans="1:12">
      <c r="A25" s="4" t="s">
        <v>442</v>
      </c>
      <c r="J25" s="6" t="n">
        <v>-51993</v>
      </c>
      <c r="K25" s="6" t="n">
        <v>-55687</v>
      </c>
      <c r="L25" s="6" t="n">
        <v>-48149</v>
      </c>
    </row>
    <row r="26" spans="1:12">
      <c r="A26" s="4" t="s">
        <v>88</v>
      </c>
      <c r="J26" s="5" t="n">
        <v>14295</v>
      </c>
      <c r="K26" s="5" t="n">
        <v>10548</v>
      </c>
      <c r="L26" s="6" t="n">
        <v>18714</v>
      </c>
    </row>
    <row r="27" spans="1:12">
      <c r="A27" s="4" t="s">
        <v>443</v>
      </c>
    </row>
    <row r="28" spans="1:12">
      <c r="A28" s="3" t="s">
        <v>159</v>
      </c>
    </row>
    <row r="29" spans="1:12">
      <c r="A29" s="4" t="s">
        <v>431</v>
      </c>
      <c r="J29" s="9" t="n">
        <v>1.7</v>
      </c>
    </row>
    <row r="30" spans="1:12">
      <c r="A30" s="4" t="s">
        <v>432</v>
      </c>
      <c r="B30" s="4" t="s">
        <v>350</v>
      </c>
      <c r="F30" s="4" t="s">
        <v>350</v>
      </c>
      <c r="J30" s="4" t="s">
        <v>350</v>
      </c>
      <c r="K30" s="4" t="s">
        <v>350</v>
      </c>
    </row>
    <row r="31" spans="1:12">
      <c r="A31" s="4" t="s">
        <v>427</v>
      </c>
      <c r="B31" s="5" t="n">
        <v>24026</v>
      </c>
      <c r="F31" s="5" t="n">
        <v>23808</v>
      </c>
      <c r="J31" s="5" t="n">
        <v>24026</v>
      </c>
      <c r="K31" s="5" t="n">
        <v>23808</v>
      </c>
    </row>
    <row r="32" spans="1:12">
      <c r="A32" s="4" t="s">
        <v>82</v>
      </c>
      <c r="J32" s="6" t="n">
        <v>3085</v>
      </c>
      <c r="K32" s="6" t="n">
        <v>3528</v>
      </c>
      <c r="L32" s="6" t="n">
        <v>3096</v>
      </c>
    </row>
    <row r="33" spans="1:12">
      <c r="A33" s="4" t="s">
        <v>428</v>
      </c>
      <c r="J33" s="6" t="n">
        <v>1413</v>
      </c>
      <c r="K33" s="6" t="n">
        <v>2000</v>
      </c>
      <c r="L33" s="6" t="n">
        <v>100</v>
      </c>
    </row>
    <row r="34" spans="1:12">
      <c r="A34" s="4" t="s">
        <v>429</v>
      </c>
      <c r="J34" s="6" t="n">
        <v>4280</v>
      </c>
      <c r="K34" s="6" t="n">
        <v>4872</v>
      </c>
      <c r="L34" s="6" t="n">
        <v>3530</v>
      </c>
    </row>
    <row r="35" spans="1:12">
      <c r="A35" s="3" t="s">
        <v>435</v>
      </c>
    </row>
    <row r="36" spans="1:12">
      <c r="A36" s="4" t="s">
        <v>436</v>
      </c>
      <c r="B36" s="6" t="n">
        <v>5866</v>
      </c>
      <c r="F36" s="6" t="n">
        <v>5649</v>
      </c>
      <c r="J36" s="6" t="n">
        <v>5866</v>
      </c>
      <c r="K36" s="6" t="n">
        <v>5649</v>
      </c>
    </row>
    <row r="37" spans="1:12">
      <c r="A37" s="4" t="s">
        <v>437</v>
      </c>
      <c r="B37" s="6" t="n">
        <v>45115</v>
      </c>
      <c r="F37" s="6" t="n">
        <v>44292</v>
      </c>
      <c r="J37" s="6" t="n">
        <v>45115</v>
      </c>
      <c r="K37" s="6" t="n">
        <v>44292</v>
      </c>
    </row>
    <row r="38" spans="1:12">
      <c r="A38" s="4" t="s">
        <v>438</v>
      </c>
      <c r="B38" s="6" t="n">
        <v>-2845</v>
      </c>
      <c r="F38" s="6" t="n">
        <v>-2147</v>
      </c>
      <c r="J38" s="6" t="n">
        <v>-2845</v>
      </c>
      <c r="K38" s="6" t="n">
        <v>-2147</v>
      </c>
    </row>
    <row r="39" spans="1:12">
      <c r="A39" s="4" t="s">
        <v>439</v>
      </c>
      <c r="B39" s="6" t="n">
        <v>-84</v>
      </c>
      <c r="F39" s="6" t="n">
        <v>-178</v>
      </c>
      <c r="J39" s="6" t="n">
        <v>-84</v>
      </c>
      <c r="K39" s="6" t="n">
        <v>-178</v>
      </c>
    </row>
    <row r="40" spans="1:12">
      <c r="A40" s="4" t="s">
        <v>440</v>
      </c>
      <c r="B40" s="5" t="n">
        <v>48052</v>
      </c>
      <c r="F40" s="5" t="n">
        <v>47616</v>
      </c>
      <c r="J40" s="6" t="n">
        <v>48052</v>
      </c>
      <c r="K40" s="6" t="n">
        <v>47616</v>
      </c>
    </row>
    <row r="41" spans="1:12">
      <c r="A41" s="3" t="s">
        <v>441</v>
      </c>
    </row>
    <row r="42" spans="1:12">
      <c r="A42" s="4" t="s">
        <v>371</v>
      </c>
      <c r="J42" s="6" t="n">
        <v>24017</v>
      </c>
      <c r="K42" s="6" t="n">
        <v>22193</v>
      </c>
      <c r="L42" s="6" t="n">
        <v>18958</v>
      </c>
    </row>
    <row r="43" spans="1:12">
      <c r="A43" s="4" t="s">
        <v>442</v>
      </c>
      <c r="J43" s="6" t="n">
        <v>-17847</v>
      </c>
      <c r="K43" s="6" t="n">
        <v>-15137</v>
      </c>
      <c r="L43" s="6" t="n">
        <v>-12766</v>
      </c>
    </row>
    <row r="44" spans="1:12">
      <c r="A44" s="4" t="s">
        <v>88</v>
      </c>
      <c r="J44" s="5" t="n">
        <v>6170</v>
      </c>
      <c r="K44" s="5" t="n">
        <v>7056</v>
      </c>
      <c r="L44" s="5" t="n">
        <v>6192</v>
      </c>
    </row>
    <row r="45" spans="1:12">
      <c r="A45" s="4" t="s">
        <v>444</v>
      </c>
    </row>
    <row r="46" spans="1:12">
      <c r="A46" s="3" t="s">
        <v>159</v>
      </c>
    </row>
    <row r="47" spans="1:12">
      <c r="A47" s="4" t="s">
        <v>445</v>
      </c>
      <c r="J47" s="4" t="s">
        <v>446</v>
      </c>
    </row>
    <row r="48" spans="1:12">
      <c r="A48" s="4" t="s">
        <v>447</v>
      </c>
    </row>
    <row r="49" spans="1:12">
      <c r="A49" s="3" t="s">
        <v>159</v>
      </c>
    </row>
    <row r="50" spans="1:12">
      <c r="A50" s="4" t="s">
        <v>445</v>
      </c>
      <c r="J50" s="4" t="s">
        <v>44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6</v>
      </c>
      <c r="D2" s="2" t="s">
        <v>71</v>
      </c>
    </row>
    <row r="3" spans="1:4">
      <c r="A3" s="3" t="s">
        <v>111</v>
      </c>
    </row>
    <row r="4" spans="1:4">
      <c r="A4" s="4" t="s">
        <v>112</v>
      </c>
      <c r="B4" s="6" t="n">
        <v>6972</v>
      </c>
      <c r="C4" s="6" t="n">
        <v>6498</v>
      </c>
      <c r="D4" s="6" t="n">
        <v>19008</v>
      </c>
    </row>
    <row r="5" spans="1:4">
      <c r="A5" s="4" t="s">
        <v>113</v>
      </c>
      <c r="B5" s="6" t="n">
        <v>44798</v>
      </c>
      <c r="C5" s="6" t="n">
        <v>33205</v>
      </c>
      <c r="D5" s="6" t="n">
        <v>2094</v>
      </c>
    </row>
    <row r="6" spans="1:4">
      <c r="A6" s="4" t="s">
        <v>114</v>
      </c>
      <c r="C6" s="5" t="n">
        <v>276760</v>
      </c>
      <c r="D6" s="5" t="n">
        <v>12000</v>
      </c>
    </row>
    <row r="7" spans="1:4">
      <c r="A7" s="4" t="s">
        <v>67</v>
      </c>
      <c r="B7" s="4" t="s">
        <v>68</v>
      </c>
      <c r="C7" s="4" t="s">
        <v>68</v>
      </c>
      <c r="D7" s="4" t="s">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6</v>
      </c>
      <c r="D2" s="2" t="s">
        <v>71</v>
      </c>
    </row>
    <row r="3" spans="1:4">
      <c r="A3" s="3" t="s">
        <v>161</v>
      </c>
    </row>
    <row r="4" spans="1:4">
      <c r="A4" s="4" t="s">
        <v>450</v>
      </c>
      <c r="B4" s="5" t="n">
        <v>44543</v>
      </c>
      <c r="C4" s="5" t="n">
        <v>47136</v>
      </c>
    </row>
    <row r="5" spans="1:4">
      <c r="A5" s="4" t="s">
        <v>451</v>
      </c>
      <c r="B5" s="6" t="n">
        <v>5515</v>
      </c>
      <c r="C5" s="6" t="n">
        <v>6778</v>
      </c>
      <c r="D5" s="5" t="n">
        <v>1298</v>
      </c>
    </row>
    <row r="6" spans="1:4">
      <c r="A6" s="4" t="s">
        <v>452</v>
      </c>
      <c r="B6" s="6" t="n">
        <v>422</v>
      </c>
      <c r="C6" s="6" t="n">
        <v>460</v>
      </c>
    </row>
    <row r="7" spans="1:4">
      <c r="A7" s="4" t="s">
        <v>453</v>
      </c>
      <c r="C7" s="6" t="n">
        <v>576</v>
      </c>
    </row>
    <row r="8" spans="1:4">
      <c r="A8" s="4" t="s">
        <v>405</v>
      </c>
      <c r="B8" s="6" t="n">
        <v>289</v>
      </c>
      <c r="C8" s="6" t="n">
        <v>288</v>
      </c>
    </row>
    <row r="9" spans="1:4">
      <c r="A9" s="4" t="s">
        <v>46</v>
      </c>
      <c r="B9" s="6" t="n">
        <v>50769</v>
      </c>
      <c r="C9" s="6" t="n">
        <v>55238</v>
      </c>
    </row>
    <row r="10" spans="1:4">
      <c r="A10" s="4" t="s">
        <v>454</v>
      </c>
      <c r="B10" s="6" t="n">
        <v>4887</v>
      </c>
      <c r="C10" s="6" t="n">
        <v>2294</v>
      </c>
    </row>
    <row r="11" spans="1:4">
      <c r="A11" s="4" t="s">
        <v>455</v>
      </c>
      <c r="B11" s="5" t="n">
        <v>7656</v>
      </c>
      <c r="C11" s="5" t="n">
        <v>5984</v>
      </c>
    </row>
    <row r="12" spans="1:4">
      <c r="A12" s="4" t="s">
        <v>456</v>
      </c>
      <c r="B12" s="4" t="s">
        <v>457</v>
      </c>
    </row>
    <row r="13" spans="1:4">
      <c r="A13" s="3" t="s">
        <v>458</v>
      </c>
    </row>
    <row r="14" spans="1:4">
      <c r="A14" s="4" t="s">
        <v>459</v>
      </c>
      <c r="B14" s="5" t="n">
        <v>2350</v>
      </c>
    </row>
    <row r="15" spans="1:4">
      <c r="A15" s="4" t="s">
        <v>460</v>
      </c>
      <c r="B15" s="6" t="n">
        <v>2350</v>
      </c>
    </row>
    <row r="16" spans="1:4">
      <c r="A16" s="4" t="s">
        <v>461</v>
      </c>
      <c r="B16" s="6" t="n">
        <v>2350</v>
      </c>
    </row>
    <row r="17" spans="1:4">
      <c r="A17" s="4" t="s">
        <v>462</v>
      </c>
      <c r="B17" s="6" t="n">
        <v>2350</v>
      </c>
    </row>
    <row r="18" spans="1:4">
      <c r="A18" s="4" t="s">
        <v>463</v>
      </c>
      <c r="B18" s="6" t="n">
        <v>2350</v>
      </c>
    </row>
    <row r="19" spans="1:4">
      <c r="A19" s="4" t="s">
        <v>464</v>
      </c>
      <c r="B19" s="5" t="n">
        <v>327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5</v>
      </c>
      <c r="B1" s="2" t="s">
        <v>1</v>
      </c>
    </row>
    <row r="2" spans="1:4">
      <c r="B2" s="2" t="s">
        <v>2</v>
      </c>
      <c r="C2" s="2" t="s">
        <v>36</v>
      </c>
      <c r="D2" s="2" t="s">
        <v>71</v>
      </c>
    </row>
    <row r="3" spans="1:4">
      <c r="A3" s="3" t="s">
        <v>163</v>
      </c>
    </row>
    <row r="4" spans="1:4">
      <c r="A4" s="4" t="s">
        <v>466</v>
      </c>
      <c r="B4" s="5" t="n">
        <v>11927</v>
      </c>
      <c r="C4" s="5" t="n">
        <v>10265</v>
      </c>
    </row>
    <row r="5" spans="1:4">
      <c r="A5" s="4" t="s">
        <v>467</v>
      </c>
      <c r="B5" s="6" t="n">
        <v>2993</v>
      </c>
      <c r="C5" s="6" t="n">
        <v>1381</v>
      </c>
    </row>
    <row r="6" spans="1:4">
      <c r="A6" s="4" t="s">
        <v>468</v>
      </c>
      <c r="B6" s="6" t="n">
        <v>1556</v>
      </c>
      <c r="C6" s="6" t="n">
        <v>1855</v>
      </c>
    </row>
    <row r="7" spans="1:4">
      <c r="A7" s="4" t="s">
        <v>469</v>
      </c>
      <c r="B7" s="6" t="n">
        <v>7814</v>
      </c>
      <c r="C7" s="6" t="n">
        <v>982</v>
      </c>
    </row>
    <row r="8" spans="1:4">
      <c r="A8" s="4" t="s">
        <v>470</v>
      </c>
      <c r="B8" s="6" t="n">
        <v>4631</v>
      </c>
      <c r="C8" s="6" t="n">
        <v>2943</v>
      </c>
    </row>
    <row r="9" spans="1:4">
      <c r="A9" s="4" t="s">
        <v>51</v>
      </c>
      <c r="B9" s="6" t="n">
        <v>28921</v>
      </c>
      <c r="C9" s="6" t="n">
        <v>17426</v>
      </c>
    </row>
    <row r="10" spans="1:4">
      <c r="A10" s="4" t="s">
        <v>471</v>
      </c>
      <c r="B10" s="6" t="n">
        <v>800</v>
      </c>
    </row>
    <row r="11" spans="1:4">
      <c r="A11" s="4" t="s">
        <v>472</v>
      </c>
      <c r="B11" s="5" t="n">
        <v>500</v>
      </c>
    </row>
    <row r="12" spans="1:4">
      <c r="A12" s="4" t="s">
        <v>473</v>
      </c>
      <c r="B12" s="4" t="s">
        <v>474</v>
      </c>
    </row>
    <row r="13" spans="1:4">
      <c r="A13" s="3" t="s">
        <v>468</v>
      </c>
    </row>
    <row r="14" spans="1:4">
      <c r="A14" s="4" t="s">
        <v>384</v>
      </c>
      <c r="B14" s="5" t="n">
        <v>1855</v>
      </c>
      <c r="C14" s="6" t="n">
        <v>2107</v>
      </c>
      <c r="D14" s="5" t="n">
        <v>1047</v>
      </c>
    </row>
    <row r="15" spans="1:4">
      <c r="A15" s="4" t="s">
        <v>475</v>
      </c>
      <c r="B15" s="6" t="n">
        <v>-457</v>
      </c>
      <c r="C15" s="6" t="n">
        <v>-1204</v>
      </c>
      <c r="D15" s="6" t="n">
        <v>-1322</v>
      </c>
    </row>
    <row r="16" spans="1:4">
      <c r="A16" s="4" t="s">
        <v>476</v>
      </c>
      <c r="B16" s="6" t="n">
        <v>158</v>
      </c>
      <c r="C16" s="6" t="n">
        <v>952</v>
      </c>
      <c r="D16" s="6" t="n">
        <v>2382</v>
      </c>
    </row>
    <row r="17" spans="1:4">
      <c r="A17" s="4" t="s">
        <v>387</v>
      </c>
      <c r="B17" s="5" t="n">
        <v>1556</v>
      </c>
      <c r="C17" s="5" t="n">
        <v>1855</v>
      </c>
      <c r="D17" s="5" t="n">
        <v>21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7</v>
      </c>
      <c r="B1" s="2" t="s">
        <v>1</v>
      </c>
    </row>
    <row r="2" spans="1:4">
      <c r="B2" s="2" t="s">
        <v>2</v>
      </c>
      <c r="C2" s="2" t="s">
        <v>36</v>
      </c>
      <c r="D2" s="2" t="s">
        <v>71</v>
      </c>
    </row>
    <row r="3" spans="1:4">
      <c r="A3" s="3" t="s">
        <v>165</v>
      </c>
    </row>
    <row r="4" spans="1:4">
      <c r="A4" s="4" t="s">
        <v>478</v>
      </c>
      <c r="B4" s="5" t="n">
        <v>2721</v>
      </c>
      <c r="C4" s="5" t="n">
        <v>1599</v>
      </c>
    </row>
    <row r="5" spans="1:4">
      <c r="A5" s="4" t="s">
        <v>479</v>
      </c>
      <c r="B5" s="6" t="n">
        <v>1922</v>
      </c>
      <c r="C5" s="6" t="n">
        <v>2034</v>
      </c>
    </row>
    <row r="6" spans="1:4">
      <c r="A6" s="4" t="s">
        <v>53</v>
      </c>
      <c r="B6" s="6" t="n">
        <v>4643</v>
      </c>
      <c r="C6" s="6" t="n">
        <v>3633</v>
      </c>
    </row>
    <row r="7" spans="1:4">
      <c r="A7" s="4" t="s">
        <v>480</v>
      </c>
      <c r="B7" s="6" t="n">
        <v>1700</v>
      </c>
      <c r="C7" s="6" t="n">
        <v>500</v>
      </c>
      <c r="D7" s="5" t="n">
        <v>500</v>
      </c>
    </row>
    <row r="8" spans="1:4">
      <c r="A8" s="4" t="s">
        <v>481</v>
      </c>
      <c r="B8" s="6" t="n">
        <v>1800</v>
      </c>
      <c r="C8" s="5" t="n">
        <v>700</v>
      </c>
      <c r="D8" s="5" t="n">
        <v>500</v>
      </c>
    </row>
    <row r="9" spans="1:4">
      <c r="A9" s="4" t="s">
        <v>482</v>
      </c>
      <c r="B9" s="6" t="n">
        <v>200</v>
      </c>
    </row>
    <row r="10" spans="1:4">
      <c r="A10" s="4" t="s">
        <v>472</v>
      </c>
      <c r="B10" s="5" t="n">
        <v>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83</v>
      </c>
      <c r="B1" s="2" t="s">
        <v>1</v>
      </c>
    </row>
    <row r="2" spans="1:5">
      <c r="B2" s="2" t="s">
        <v>357</v>
      </c>
      <c r="C2" s="2" t="s">
        <v>339</v>
      </c>
      <c r="D2" s="2" t="s">
        <v>71</v>
      </c>
      <c r="E2" s="2" t="s">
        <v>484</v>
      </c>
    </row>
    <row r="3" spans="1:5">
      <c r="A3" s="3" t="s">
        <v>54</v>
      </c>
    </row>
    <row r="4" spans="1:5">
      <c r="A4" s="4" t="s">
        <v>485</v>
      </c>
      <c r="B4" s="5" t="n">
        <v>-7378</v>
      </c>
    </row>
    <row r="5" spans="1:5">
      <c r="A5" s="4" t="s">
        <v>486</v>
      </c>
      <c r="B5" s="6" t="n">
        <v>598622</v>
      </c>
      <c r="C5" s="5" t="n">
        <v>593200</v>
      </c>
    </row>
    <row r="6" spans="1:5">
      <c r="A6" s="4" t="s">
        <v>487</v>
      </c>
      <c r="B6" s="6" t="n">
        <v>704</v>
      </c>
      <c r="C6" s="5" t="n">
        <v>0</v>
      </c>
    </row>
    <row r="7" spans="1:5">
      <c r="A7" s="4" t="s">
        <v>488</v>
      </c>
      <c r="B7" s="5" t="n">
        <v>8100</v>
      </c>
    </row>
    <row r="8" spans="1:5">
      <c r="A8" s="4" t="s">
        <v>7</v>
      </c>
    </row>
    <row r="9" spans="1:5">
      <c r="A9" s="3" t="s">
        <v>54</v>
      </c>
    </row>
    <row r="10" spans="1:5">
      <c r="A10" s="4" t="s">
        <v>300</v>
      </c>
      <c r="B10" s="4" t="s">
        <v>301</v>
      </c>
    </row>
    <row r="11" spans="1:5">
      <c r="A11" s="4" t="s">
        <v>489</v>
      </c>
    </row>
    <row r="12" spans="1:5">
      <c r="A12" s="3" t="s">
        <v>54</v>
      </c>
    </row>
    <row r="13" spans="1:5">
      <c r="A13" s="4" t="s">
        <v>300</v>
      </c>
      <c r="B13" s="4" t="s">
        <v>301</v>
      </c>
    </row>
    <row r="14" spans="1:5">
      <c r="A14" s="4" t="s">
        <v>490</v>
      </c>
    </row>
    <row r="15" spans="1:5">
      <c r="A15" s="3" t="s">
        <v>54</v>
      </c>
    </row>
    <row r="16" spans="1:5">
      <c r="A16" s="4" t="s">
        <v>491</v>
      </c>
      <c r="B16" s="10" t="n">
        <v>2.75</v>
      </c>
    </row>
    <row r="17" spans="1:5">
      <c r="A17" s="4" t="s">
        <v>492</v>
      </c>
    </row>
    <row r="18" spans="1:5">
      <c r="A18" s="3" t="s">
        <v>54</v>
      </c>
    </row>
    <row r="19" spans="1:5">
      <c r="A19" s="4" t="s">
        <v>493</v>
      </c>
      <c r="B19" s="4" t="s">
        <v>494</v>
      </c>
    </row>
    <row r="20" spans="1:5">
      <c r="A20" s="4" t="s">
        <v>495</v>
      </c>
      <c r="B20" s="5" t="n">
        <v>175000</v>
      </c>
    </row>
    <row r="21" spans="1:5">
      <c r="A21" s="4" t="s">
        <v>496</v>
      </c>
      <c r="B21" s="10" t="n">
        <v>5.25</v>
      </c>
    </row>
    <row r="22" spans="1:5">
      <c r="A22" s="4" t="s">
        <v>497</v>
      </c>
      <c r="B22" s="10" t="n">
        <v>3.75</v>
      </c>
    </row>
    <row r="23" spans="1:5">
      <c r="A23" s="4" t="s">
        <v>294</v>
      </c>
    </row>
    <row r="24" spans="1:5">
      <c r="A24" s="3" t="s">
        <v>54</v>
      </c>
    </row>
    <row r="25" spans="1:5">
      <c r="A25" s="4" t="s">
        <v>486</v>
      </c>
      <c r="B25" s="5" t="n">
        <v>300000</v>
      </c>
    </row>
    <row r="26" spans="1:5">
      <c r="A26" s="4" t="s">
        <v>295</v>
      </c>
      <c r="B26" s="4" t="s">
        <v>296</v>
      </c>
      <c r="E26" s="4" t="s">
        <v>296</v>
      </c>
    </row>
    <row r="27" spans="1:5">
      <c r="A27" s="4" t="s">
        <v>498</v>
      </c>
      <c r="E27" s="5" t="n">
        <v>300000</v>
      </c>
    </row>
    <row r="28" spans="1:5">
      <c r="A28" s="4" t="s">
        <v>499</v>
      </c>
    </row>
    <row r="29" spans="1:5">
      <c r="A29" s="3" t="s">
        <v>54</v>
      </c>
    </row>
    <row r="30" spans="1:5">
      <c r="A30" s="4" t="s">
        <v>500</v>
      </c>
      <c r="B30" s="5" t="n">
        <v>850000</v>
      </c>
    </row>
    <row r="31" spans="1:5">
      <c r="A31" s="4" t="s">
        <v>501</v>
      </c>
      <c r="B31" s="4" t="s">
        <v>502</v>
      </c>
      <c r="C31" s="4" t="s">
        <v>448</v>
      </c>
      <c r="D31" s="4" t="s">
        <v>503</v>
      </c>
    </row>
    <row r="32" spans="1:5">
      <c r="A32" s="4" t="s">
        <v>504</v>
      </c>
      <c r="B32" s="5" t="n">
        <v>306000</v>
      </c>
      <c r="C32" s="5" t="n">
        <v>593200</v>
      </c>
    </row>
    <row r="33" spans="1:5">
      <c r="A33" s="4" t="s">
        <v>505</v>
      </c>
      <c r="B33" s="5" t="n">
        <v>400</v>
      </c>
      <c r="C33" s="6" t="n">
        <v>400</v>
      </c>
    </row>
    <row r="34" spans="1:5">
      <c r="A34" s="4" t="s">
        <v>506</v>
      </c>
    </row>
    <row r="35" spans="1:5">
      <c r="A35" s="3" t="s">
        <v>54</v>
      </c>
    </row>
    <row r="36" spans="1:5">
      <c r="A36" s="4" t="s">
        <v>507</v>
      </c>
      <c r="B36" s="4" t="s">
        <v>508</v>
      </c>
    </row>
    <row r="37" spans="1:5">
      <c r="A37" s="4" t="s">
        <v>509</v>
      </c>
    </row>
    <row r="38" spans="1:5">
      <c r="A38" s="3" t="s">
        <v>54</v>
      </c>
    </row>
    <row r="39" spans="1:5">
      <c r="A39" s="4" t="s">
        <v>510</v>
      </c>
      <c r="B39" s="4" t="s">
        <v>511</v>
      </c>
    </row>
    <row r="40" spans="1:5">
      <c r="A40" s="4" t="s">
        <v>512</v>
      </c>
    </row>
    <row r="41" spans="1:5">
      <c r="A41" s="3" t="s">
        <v>54</v>
      </c>
    </row>
    <row r="42" spans="1:5">
      <c r="A42" s="4" t="s">
        <v>510</v>
      </c>
      <c r="B42" s="4" t="s">
        <v>513</v>
      </c>
    </row>
    <row r="43" spans="1:5">
      <c r="A43" s="4" t="s">
        <v>514</v>
      </c>
    </row>
    <row r="44" spans="1:5">
      <c r="A44" s="3" t="s">
        <v>54</v>
      </c>
    </row>
    <row r="45" spans="1:5">
      <c r="A45" s="4" t="s">
        <v>507</v>
      </c>
      <c r="B45" s="4" t="s">
        <v>515</v>
      </c>
    </row>
    <row r="46" spans="1:5">
      <c r="A46" s="4" t="s">
        <v>516</v>
      </c>
    </row>
    <row r="47" spans="1:5">
      <c r="A47" s="3" t="s">
        <v>54</v>
      </c>
    </row>
    <row r="48" spans="1:5">
      <c r="A48" s="4" t="s">
        <v>510</v>
      </c>
      <c r="B48" s="4" t="s">
        <v>517</v>
      </c>
    </row>
    <row r="49" spans="1:5">
      <c r="A49" s="4" t="s">
        <v>518</v>
      </c>
    </row>
    <row r="50" spans="1:5">
      <c r="A50" s="3" t="s">
        <v>54</v>
      </c>
    </row>
    <row r="51" spans="1:5">
      <c r="A51" s="4" t="s">
        <v>510</v>
      </c>
      <c r="B51" s="4" t="s">
        <v>511</v>
      </c>
    </row>
    <row r="52" spans="1:5">
      <c r="A52" s="4" t="s">
        <v>519</v>
      </c>
    </row>
    <row r="53" spans="1:5">
      <c r="A53" s="3" t="s">
        <v>54</v>
      </c>
    </row>
    <row r="54" spans="1:5">
      <c r="A54" s="4" t="s">
        <v>486</v>
      </c>
      <c r="B54" s="5" t="n">
        <v>306000</v>
      </c>
      <c r="C54" s="5" t="n">
        <v>593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6</v>
      </c>
      <c r="D2" s="2" t="s">
        <v>71</v>
      </c>
    </row>
    <row r="3" spans="1:4">
      <c r="A3" s="3" t="s">
        <v>521</v>
      </c>
    </row>
    <row r="4" spans="1:4">
      <c r="A4" s="4" t="s">
        <v>113</v>
      </c>
      <c r="B4" s="6" t="n">
        <v>44798</v>
      </c>
      <c r="C4" s="6" t="n">
        <v>33205</v>
      </c>
      <c r="D4" s="6" t="n">
        <v>2094</v>
      </c>
    </row>
    <row r="5" spans="1:4">
      <c r="A5" s="4" t="s">
        <v>67</v>
      </c>
      <c r="B5" s="4" t="s">
        <v>68</v>
      </c>
      <c r="C5" s="4" t="s">
        <v>68</v>
      </c>
      <c r="D5" s="4" t="s">
        <v>68</v>
      </c>
    </row>
    <row r="6" spans="1:4">
      <c r="A6" s="4" t="s">
        <v>96</v>
      </c>
    </row>
    <row r="7" spans="1:4">
      <c r="A7" s="3" t="s">
        <v>521</v>
      </c>
    </row>
    <row r="8" spans="1:4">
      <c r="A8" s="4" t="s">
        <v>522</v>
      </c>
      <c r="B8" s="6" t="n">
        <v>16177353</v>
      </c>
      <c r="C8" s="6" t="n">
        <v>16137650</v>
      </c>
    </row>
    <row r="9" spans="1:4">
      <c r="A9" s="4" t="s">
        <v>523</v>
      </c>
      <c r="B9" s="6" t="n">
        <v>6972</v>
      </c>
      <c r="C9" s="6" t="n">
        <v>6498</v>
      </c>
    </row>
    <row r="10" spans="1:4">
      <c r="A10" s="4" t="s">
        <v>113</v>
      </c>
      <c r="B10" s="6" t="n">
        <v>44798</v>
      </c>
      <c r="C10" s="6" t="n">
        <v>33205</v>
      </c>
    </row>
    <row r="11" spans="1:4">
      <c r="A11" s="4" t="s">
        <v>524</v>
      </c>
      <c r="B11" s="6" t="n">
        <v>16229123</v>
      </c>
      <c r="C11" s="6" t="n">
        <v>16177353</v>
      </c>
      <c r="D11" s="6" t="n">
        <v>16137650</v>
      </c>
    </row>
    <row r="12" spans="1:4">
      <c r="A12" s="4" t="s">
        <v>97</v>
      </c>
    </row>
    <row r="13" spans="1:4">
      <c r="A13" s="3" t="s">
        <v>521</v>
      </c>
    </row>
    <row r="14" spans="1:4">
      <c r="A14" s="4" t="s">
        <v>522</v>
      </c>
      <c r="B14" s="6" t="n">
        <v>330150</v>
      </c>
      <c r="C14" s="6" t="n">
        <v>329339</v>
      </c>
    </row>
    <row r="15" spans="1:4">
      <c r="A15" s="4" t="s">
        <v>104</v>
      </c>
      <c r="B15" s="6" t="n">
        <v>1056</v>
      </c>
      <c r="C15" s="6" t="n">
        <v>811</v>
      </c>
    </row>
    <row r="16" spans="1:4">
      <c r="A16" s="4" t="s">
        <v>524</v>
      </c>
      <c r="B16" s="6" t="n">
        <v>331206</v>
      </c>
      <c r="C16" s="6" t="n">
        <v>330150</v>
      </c>
      <c r="D16" s="6" t="n">
        <v>3293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2"/>
    <col customWidth="1" max="15" min="15" width="14"/>
    <col customWidth="1" max="16" min="16" width="14"/>
  </cols>
  <sheetData>
    <row r="1" spans="1:16">
      <c r="A1" s="1" t="s">
        <v>525</v>
      </c>
      <c r="B1" s="2" t="s">
        <v>526</v>
      </c>
      <c r="C1" s="2" t="s">
        <v>527</v>
      </c>
      <c r="D1" s="2" t="s">
        <v>528</v>
      </c>
      <c r="E1" s="2" t="s">
        <v>529</v>
      </c>
      <c r="F1" s="2" t="s">
        <v>2</v>
      </c>
      <c r="G1" s="2" t="s">
        <v>530</v>
      </c>
      <c r="H1" s="2" t="s">
        <v>4</v>
      </c>
      <c r="I1" s="2" t="s">
        <v>531</v>
      </c>
      <c r="J1" s="2" t="s">
        <v>36</v>
      </c>
      <c r="K1" s="2" t="s">
        <v>532</v>
      </c>
      <c r="L1" s="2" t="s">
        <v>533</v>
      </c>
      <c r="M1" s="2" t="s">
        <v>534</v>
      </c>
      <c r="N1" s="2" t="s">
        <v>2</v>
      </c>
      <c r="O1" s="2" t="s">
        <v>36</v>
      </c>
      <c r="P1" s="2" t="s">
        <v>71</v>
      </c>
    </row>
    <row r="2" spans="1:16">
      <c r="A2" s="3" t="s">
        <v>535</v>
      </c>
    </row>
    <row r="3" spans="1:16">
      <c r="A3" s="4" t="s">
        <v>102</v>
      </c>
      <c r="F3" s="5" t="n">
        <v>537000</v>
      </c>
      <c r="G3" s="5" t="n">
        <v>483000</v>
      </c>
      <c r="H3" s="5" t="n">
        <v>441000</v>
      </c>
      <c r="I3" s="5" t="n">
        <v>2017000</v>
      </c>
      <c r="J3" s="5" t="n">
        <v>286000</v>
      </c>
      <c r="K3" s="5" t="n">
        <v>544000</v>
      </c>
      <c r="L3" s="5" t="n">
        <v>352000</v>
      </c>
      <c r="M3" s="5" t="n">
        <v>1817000</v>
      </c>
      <c r="N3" s="5" t="n">
        <v>3478000</v>
      </c>
      <c r="O3" s="5" t="n">
        <v>2999000</v>
      </c>
      <c r="P3" s="5" t="n">
        <v>3263000</v>
      </c>
    </row>
    <row r="4" spans="1:16">
      <c r="A4" s="4" t="s">
        <v>536</v>
      </c>
    </row>
    <row r="5" spans="1:16">
      <c r="A5" s="3" t="s">
        <v>537</v>
      </c>
    </row>
    <row r="6" spans="1:16">
      <c r="A6" s="4" t="s">
        <v>538</v>
      </c>
      <c r="I6" s="4" t="s">
        <v>57</v>
      </c>
      <c r="M6" s="4" t="s">
        <v>57</v>
      </c>
      <c r="N6" s="4" t="s">
        <v>57</v>
      </c>
      <c r="O6" s="4" t="s">
        <v>57</v>
      </c>
      <c r="P6" s="6" t="n">
        <v>15750</v>
      </c>
    </row>
    <row r="7" spans="1:16">
      <c r="A7" s="4" t="s">
        <v>539</v>
      </c>
      <c r="B7" s="6" t="n">
        <v>-6972</v>
      </c>
      <c r="C7" s="6" t="n">
        <v>-6498</v>
      </c>
      <c r="D7" s="6" t="n">
        <v>-3258</v>
      </c>
      <c r="E7" s="6" t="n">
        <v>-15750</v>
      </c>
    </row>
    <row r="8" spans="1:16">
      <c r="A8" s="4" t="s">
        <v>540</v>
      </c>
      <c r="B8" s="6" t="n">
        <v>6972</v>
      </c>
      <c r="C8" s="6" t="n">
        <v>6498</v>
      </c>
      <c r="D8" s="6" t="n">
        <v>3258</v>
      </c>
    </row>
    <row r="9" spans="1:16">
      <c r="A9" s="4" t="s">
        <v>541</v>
      </c>
      <c r="F9" s="4" t="s">
        <v>57</v>
      </c>
      <c r="J9" s="4" t="s">
        <v>57</v>
      </c>
      <c r="N9" s="4" t="s">
        <v>57</v>
      </c>
      <c r="O9" s="4" t="s">
        <v>57</v>
      </c>
      <c r="P9" s="4" t="s">
        <v>57</v>
      </c>
    </row>
    <row r="10" spans="1:16">
      <c r="A10" s="3" t="s">
        <v>535</v>
      </c>
    </row>
    <row r="11" spans="1:16">
      <c r="A11" s="4" t="s">
        <v>542</v>
      </c>
      <c r="B11" s="7" t="n">
        <v>38.73</v>
      </c>
      <c r="C11" s="7" t="n">
        <v>41.55</v>
      </c>
      <c r="D11" s="7" t="n">
        <v>41.45</v>
      </c>
      <c r="E11" s="7" t="n">
        <v>30.41</v>
      </c>
    </row>
    <row r="12" spans="1:16">
      <c r="A12" s="4" t="s">
        <v>543</v>
      </c>
    </row>
    <row r="13" spans="1:16">
      <c r="A13" s="3" t="s">
        <v>537</v>
      </c>
    </row>
    <row r="14" spans="1:16">
      <c r="A14" s="4" t="s">
        <v>538</v>
      </c>
      <c r="I14" s="6" t="n">
        <v>54244</v>
      </c>
      <c r="N14" s="6" t="n">
        <v>54244</v>
      </c>
    </row>
    <row r="15" spans="1:16">
      <c r="A15" s="4" t="s">
        <v>544</v>
      </c>
      <c r="N15" s="6" t="n">
        <v>5374</v>
      </c>
    </row>
    <row r="16" spans="1:16">
      <c r="A16" s="4" t="s">
        <v>539</v>
      </c>
      <c r="N16" s="6" t="n">
        <v>-20248</v>
      </c>
    </row>
    <row r="17" spans="1:16">
      <c r="A17" s="4" t="s">
        <v>540</v>
      </c>
      <c r="N17" s="6" t="n">
        <v>33097</v>
      </c>
    </row>
    <row r="18" spans="1:16">
      <c r="A18" s="4" t="s">
        <v>545</v>
      </c>
      <c r="N18" s="6" t="n">
        <v>-1259</v>
      </c>
    </row>
    <row r="19" spans="1:16">
      <c r="A19" s="4" t="s">
        <v>541</v>
      </c>
      <c r="F19" s="6" t="n">
        <v>71208</v>
      </c>
      <c r="J19" s="6" t="n">
        <v>54244</v>
      </c>
      <c r="N19" s="6" t="n">
        <v>71208</v>
      </c>
      <c r="O19" s="6" t="n">
        <v>54244</v>
      </c>
    </row>
    <row r="20" spans="1:16">
      <c r="A20" s="4" t="s">
        <v>546</v>
      </c>
      <c r="I20" s="7" t="n">
        <v>38.81</v>
      </c>
      <c r="N20" s="7" t="n">
        <v>38.81</v>
      </c>
    </row>
    <row r="21" spans="1:16">
      <c r="A21" s="4" t="s">
        <v>547</v>
      </c>
      <c r="N21" s="10" t="n">
        <v>38.04</v>
      </c>
    </row>
    <row r="22" spans="1:16">
      <c r="A22" s="4" t="s">
        <v>548</v>
      </c>
      <c r="N22" s="10" t="n">
        <v>36.77</v>
      </c>
    </row>
    <row r="23" spans="1:16">
      <c r="A23" s="4" t="s">
        <v>549</v>
      </c>
      <c r="N23" s="10" t="n">
        <v>35.23</v>
      </c>
    </row>
    <row r="24" spans="1:16">
      <c r="A24" s="4" t="s">
        <v>550</v>
      </c>
      <c r="N24" s="10" t="n">
        <v>34.87</v>
      </c>
    </row>
    <row r="25" spans="1:16">
      <c r="A25" s="4" t="s">
        <v>551</v>
      </c>
      <c r="F25" s="7" t="n">
        <v>38.25</v>
      </c>
      <c r="J25" s="7" t="n">
        <v>38.81</v>
      </c>
      <c r="N25" s="7" t="n">
        <v>38.25</v>
      </c>
      <c r="O25" s="7" t="n">
        <v>38.81</v>
      </c>
    </row>
    <row r="26" spans="1:16">
      <c r="A26" s="4" t="s">
        <v>552</v>
      </c>
      <c r="I26" s="6" t="n">
        <v>91877</v>
      </c>
      <c r="N26" s="6" t="n">
        <v>91877</v>
      </c>
    </row>
    <row r="27" spans="1:16">
      <c r="A27" s="4" t="s">
        <v>553</v>
      </c>
      <c r="N27" s="6" t="n">
        <v>-44798</v>
      </c>
    </row>
    <row r="28" spans="1:16">
      <c r="A28" s="4" t="s">
        <v>554</v>
      </c>
      <c r="N28" s="6" t="n">
        <v>-16822</v>
      </c>
    </row>
    <row r="29" spans="1:16">
      <c r="A29" s="4" t="s">
        <v>555</v>
      </c>
      <c r="N29" s="6" t="n">
        <v>7539</v>
      </c>
    </row>
    <row r="30" spans="1:16">
      <c r="A30" s="4" t="s">
        <v>539</v>
      </c>
      <c r="N30" s="6" t="n">
        <v>20248</v>
      </c>
    </row>
    <row r="31" spans="1:16">
      <c r="A31" s="4" t="s">
        <v>540</v>
      </c>
      <c r="N31" s="6" t="n">
        <v>46362</v>
      </c>
    </row>
    <row r="32" spans="1:16">
      <c r="A32" s="4" t="s">
        <v>556</v>
      </c>
      <c r="F32" s="6" t="n">
        <v>104406</v>
      </c>
      <c r="J32" s="6" t="n">
        <v>91877</v>
      </c>
      <c r="N32" s="6" t="n">
        <v>104406</v>
      </c>
      <c r="O32" s="6" t="n">
        <v>91877</v>
      </c>
    </row>
    <row r="33" spans="1:16">
      <c r="A33" s="4" t="s">
        <v>557</v>
      </c>
      <c r="F33" s="6" t="n">
        <v>175614</v>
      </c>
      <c r="N33" s="6" t="n">
        <v>175614</v>
      </c>
    </row>
    <row r="34" spans="1:16">
      <c r="A34" s="4" t="s">
        <v>546</v>
      </c>
      <c r="I34" s="7" t="n">
        <v>38.91</v>
      </c>
      <c r="N34" s="7" t="n">
        <v>38.91</v>
      </c>
    </row>
    <row r="35" spans="1:16">
      <c r="A35" s="4" t="s">
        <v>558</v>
      </c>
      <c r="N35" s="10" t="n">
        <v>37.75</v>
      </c>
    </row>
    <row r="36" spans="1:16">
      <c r="A36" s="4" t="s">
        <v>559</v>
      </c>
      <c r="N36" s="10" t="n">
        <v>37.59</v>
      </c>
    </row>
    <row r="37" spans="1:16">
      <c r="A37" s="4" t="s">
        <v>560</v>
      </c>
      <c r="N37" s="10" t="n">
        <v>38.04</v>
      </c>
    </row>
    <row r="38" spans="1:16">
      <c r="A38" s="4" t="s">
        <v>548</v>
      </c>
      <c r="N38" s="10" t="n">
        <v>36.77</v>
      </c>
    </row>
    <row r="39" spans="1:16">
      <c r="A39" s="4" t="s">
        <v>549</v>
      </c>
      <c r="N39" s="10" t="n">
        <v>35.23</v>
      </c>
    </row>
    <row r="40" spans="1:16">
      <c r="A40" s="4" t="s">
        <v>551</v>
      </c>
      <c r="F40" s="7" t="n">
        <v>38.52</v>
      </c>
      <c r="J40" s="7" t="n">
        <v>38.91</v>
      </c>
      <c r="N40" s="10" t="n">
        <v>38.52</v>
      </c>
      <c r="O40" s="7" t="n">
        <v>38.91</v>
      </c>
    </row>
    <row r="41" spans="1:16">
      <c r="A41" s="4" t="s">
        <v>561</v>
      </c>
      <c r="F41" s="7" t="n">
        <v>38.41</v>
      </c>
      <c r="N41" s="7" t="n">
        <v>38.41</v>
      </c>
    </row>
    <row r="42" spans="1:16">
      <c r="A42" s="3" t="s">
        <v>535</v>
      </c>
    </row>
    <row r="43" spans="1:16">
      <c r="A43" s="4" t="s">
        <v>102</v>
      </c>
      <c r="N43" s="5" t="n">
        <v>3200000</v>
      </c>
      <c r="O43" s="5" t="n">
        <v>2700000</v>
      </c>
      <c r="P43" s="5" t="n">
        <v>2500000</v>
      </c>
    </row>
    <row r="44" spans="1:16">
      <c r="A44" s="4" t="s">
        <v>562</v>
      </c>
    </row>
    <row r="45" spans="1:16">
      <c r="A45" s="3" t="s">
        <v>535</v>
      </c>
    </row>
    <row r="46" spans="1:16">
      <c r="A46" s="4" t="s">
        <v>563</v>
      </c>
      <c r="F46" s="5" t="n">
        <v>1500000</v>
      </c>
      <c r="N46" s="5" t="n">
        <v>1500000</v>
      </c>
    </row>
    <row r="47" spans="1:16">
      <c r="A47" s="4" t="s">
        <v>564</v>
      </c>
      <c r="N47" s="4" t="s">
        <v>565</v>
      </c>
    </row>
    <row r="48" spans="1:16">
      <c r="A48" s="4" t="s">
        <v>566</v>
      </c>
      <c r="N48" s="4" t="s">
        <v>350</v>
      </c>
    </row>
    <row r="49" spans="1:16">
      <c r="A49" s="4" t="s">
        <v>567</v>
      </c>
    </row>
    <row r="50" spans="1:16">
      <c r="A50" s="3" t="s">
        <v>535</v>
      </c>
    </row>
    <row r="51" spans="1:16">
      <c r="A51" s="4" t="s">
        <v>568</v>
      </c>
      <c r="N51" s="4" t="s">
        <v>569</v>
      </c>
    </row>
    <row r="52" spans="1:16">
      <c r="A52" s="4" t="s">
        <v>570</v>
      </c>
    </row>
    <row r="53" spans="1:16">
      <c r="A53" s="3" t="s">
        <v>535</v>
      </c>
    </row>
    <row r="54" spans="1:16">
      <c r="A54" s="4" t="s">
        <v>568</v>
      </c>
      <c r="N54" s="4" t="s">
        <v>571</v>
      </c>
    </row>
    <row r="55" spans="1:16">
      <c r="A55" s="4" t="s">
        <v>572</v>
      </c>
      <c r="N55" s="4" t="s">
        <v>573</v>
      </c>
    </row>
    <row r="56" spans="1:16">
      <c r="A56" s="4" t="s">
        <v>574</v>
      </c>
    </row>
    <row r="57" spans="1:16">
      <c r="A57" s="3" t="s">
        <v>535</v>
      </c>
    </row>
    <row r="58" spans="1:16">
      <c r="A58" s="4" t="s">
        <v>568</v>
      </c>
      <c r="N58" s="4" t="s">
        <v>575</v>
      </c>
    </row>
    <row r="59" spans="1:16">
      <c r="A59" s="4" t="s">
        <v>572</v>
      </c>
      <c r="N59" s="4" t="s">
        <v>457</v>
      </c>
    </row>
    <row r="60" spans="1:16">
      <c r="A60" s="4" t="s">
        <v>576</v>
      </c>
    </row>
    <row r="61" spans="1:16">
      <c r="A61" s="3" t="s">
        <v>535</v>
      </c>
    </row>
    <row r="62" spans="1:16">
      <c r="A62" s="4" t="s">
        <v>102</v>
      </c>
      <c r="N62" s="5" t="n">
        <v>270000</v>
      </c>
      <c r="O62" s="5" t="n">
        <v>270000</v>
      </c>
      <c r="P62" s="5" t="n">
        <v>72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7</v>
      </c>
      <c r="B1" s="2" t="s">
        <v>420</v>
      </c>
      <c r="N1" s="2" t="s">
        <v>1</v>
      </c>
    </row>
    <row r="2" spans="1:16">
      <c r="B2" s="2" t="s">
        <v>2</v>
      </c>
      <c r="C2" s="2" t="s">
        <v>530</v>
      </c>
      <c r="D2" s="2" t="s">
        <v>4</v>
      </c>
      <c r="E2" s="2" t="s">
        <v>531</v>
      </c>
      <c r="F2" s="2" t="s">
        <v>36</v>
      </c>
      <c r="G2" s="2" t="s">
        <v>532</v>
      </c>
      <c r="H2" s="2" t="s">
        <v>533</v>
      </c>
      <c r="I2" s="2" t="s">
        <v>534</v>
      </c>
      <c r="J2" s="2" t="s">
        <v>71</v>
      </c>
      <c r="K2" s="2" t="s">
        <v>578</v>
      </c>
      <c r="L2" s="2" t="s">
        <v>579</v>
      </c>
      <c r="M2" s="2" t="s">
        <v>580</v>
      </c>
      <c r="N2" s="2" t="s">
        <v>2</v>
      </c>
      <c r="O2" s="2" t="s">
        <v>36</v>
      </c>
      <c r="P2" s="2" t="s">
        <v>71</v>
      </c>
    </row>
    <row r="3" spans="1:16">
      <c r="A3" s="3" t="s">
        <v>173</v>
      </c>
    </row>
    <row r="4" spans="1:16">
      <c r="A4" s="4" t="s">
        <v>88</v>
      </c>
      <c r="B4" s="5" t="n">
        <v>6946</v>
      </c>
      <c r="C4" s="5" t="n">
        <v>10895</v>
      </c>
      <c r="D4" s="5" t="n">
        <v>9460</v>
      </c>
      <c r="E4" s="5" t="n">
        <v>12174</v>
      </c>
      <c r="F4" s="5" t="n">
        <v>10095</v>
      </c>
      <c r="G4" s="5" t="n">
        <v>10966</v>
      </c>
      <c r="H4" s="5" t="n">
        <v>14478</v>
      </c>
      <c r="I4" s="5" t="n">
        <v>12954</v>
      </c>
      <c r="N4" s="5" t="n">
        <v>39475</v>
      </c>
      <c r="O4" s="5" t="n">
        <v>48493</v>
      </c>
      <c r="P4" s="5" t="n">
        <v>44106</v>
      </c>
    </row>
    <row r="5" spans="1:16">
      <c r="A5" s="3" t="s">
        <v>581</v>
      </c>
    </row>
    <row r="6" spans="1:16">
      <c r="A6" s="4" t="s">
        <v>582</v>
      </c>
      <c r="N6" s="6" t="n">
        <v>-15189</v>
      </c>
      <c r="O6" s="6" t="n">
        <v>-11974</v>
      </c>
      <c r="P6" s="6" t="n">
        <v>-8630</v>
      </c>
    </row>
    <row r="7" spans="1:16">
      <c r="A7" s="4" t="s">
        <v>583</v>
      </c>
      <c r="N7" s="6" t="n">
        <v>-1056</v>
      </c>
      <c r="O7" s="6" t="n">
        <v>-986</v>
      </c>
      <c r="P7" s="6" t="n">
        <v>-916</v>
      </c>
    </row>
    <row r="8" spans="1:16">
      <c r="A8" s="4" t="s">
        <v>584</v>
      </c>
      <c r="N8" s="6" t="n">
        <v>570</v>
      </c>
      <c r="O8" s="6" t="n">
        <v>255</v>
      </c>
      <c r="P8" s="6" t="n">
        <v>206</v>
      </c>
    </row>
    <row r="9" spans="1:16">
      <c r="A9" s="4" t="s">
        <v>585</v>
      </c>
      <c r="N9" s="6" t="n">
        <v>-15675</v>
      </c>
      <c r="O9" s="6" t="n">
        <v>-12705</v>
      </c>
      <c r="P9" s="6" t="n">
        <v>-9340</v>
      </c>
    </row>
    <row r="10" spans="1:16">
      <c r="A10" s="4" t="s">
        <v>90</v>
      </c>
      <c r="N10" s="5" t="n">
        <v>23800</v>
      </c>
      <c r="O10" s="5" t="n">
        <v>35788</v>
      </c>
      <c r="P10" s="5" t="n">
        <v>34766</v>
      </c>
    </row>
    <row r="11" spans="1:16">
      <c r="A11" s="4" t="s">
        <v>586</v>
      </c>
      <c r="N11" s="6" t="n">
        <v>16316</v>
      </c>
      <c r="O11" s="6" t="n">
        <v>16258</v>
      </c>
      <c r="P11" s="6" t="n">
        <v>16210</v>
      </c>
    </row>
    <row r="12" spans="1:16">
      <c r="A12" s="4" t="s">
        <v>587</v>
      </c>
      <c r="N12" s="6" t="n">
        <v>16360</v>
      </c>
      <c r="O12" s="6" t="n">
        <v>16284</v>
      </c>
      <c r="P12" s="6" t="n">
        <v>16229</v>
      </c>
    </row>
    <row r="13" spans="1:16">
      <c r="A13" s="4" t="s">
        <v>91</v>
      </c>
      <c r="B13" s="7" t="n">
        <v>0.18</v>
      </c>
      <c r="C13" s="7" t="n">
        <v>0.42</v>
      </c>
      <c r="D13" s="7" t="n">
        <v>0.34</v>
      </c>
      <c r="E13" s="7" t="n">
        <v>0.52</v>
      </c>
      <c r="N13" s="7" t="n">
        <v>1.46</v>
      </c>
      <c r="O13" s="7" t="n">
        <v>2.2</v>
      </c>
      <c r="P13" s="7" t="n">
        <v>2.14</v>
      </c>
    </row>
    <row r="14" spans="1:16">
      <c r="A14" s="4" t="s">
        <v>92</v>
      </c>
      <c r="B14" s="10" t="n">
        <v>0.17</v>
      </c>
      <c r="C14" s="10" t="n">
        <v>0.42</v>
      </c>
      <c r="D14" s="10" t="n">
        <v>0.34</v>
      </c>
      <c r="E14" s="10" t="n">
        <v>0.52</v>
      </c>
      <c r="N14" s="7" t="n">
        <v>1.45</v>
      </c>
      <c r="O14" s="7" t="n">
        <v>2.2</v>
      </c>
      <c r="P14" s="7" t="n">
        <v>2.14</v>
      </c>
    </row>
    <row r="15" spans="1:16">
      <c r="A15" s="4" t="s">
        <v>588</v>
      </c>
      <c r="N15" s="4" t="s">
        <v>589</v>
      </c>
    </row>
    <row r="16" spans="1:16">
      <c r="A16" s="4" t="s">
        <v>590</v>
      </c>
      <c r="B16" s="11" t="n">
        <v>0.805</v>
      </c>
      <c r="C16" s="11" t="n">
        <v>0.805</v>
      </c>
      <c r="D16" s="11" t="n">
        <v>0.795</v>
      </c>
      <c r="E16" s="11" t="n">
        <v>0.785</v>
      </c>
      <c r="F16" s="11" t="n">
        <v>0.77</v>
      </c>
      <c r="G16" s="11" t="n">
        <v>0.755</v>
      </c>
      <c r="H16" s="11" t="n">
        <v>0.74</v>
      </c>
      <c r="I16" s="11" t="n">
        <v>0.725</v>
      </c>
      <c r="J16" s="11" t="n">
        <v>0.71</v>
      </c>
      <c r="K16" s="11" t="n">
        <v>0.7</v>
      </c>
      <c r="L16" s="11" t="n">
        <v>0.6899999999999999</v>
      </c>
      <c r="M16" s="11" t="n">
        <v>0.68</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1</v>
      </c>
      <c r="B1" s="2" t="s">
        <v>1</v>
      </c>
    </row>
    <row r="2" spans="1:4">
      <c r="B2" s="2" t="s">
        <v>2</v>
      </c>
      <c r="C2" s="2" t="s">
        <v>36</v>
      </c>
      <c r="D2" s="2" t="s">
        <v>71</v>
      </c>
    </row>
    <row r="3" spans="1:4">
      <c r="A3" s="3" t="s">
        <v>175</v>
      </c>
    </row>
    <row r="4" spans="1:4">
      <c r="A4" s="4" t="s">
        <v>592</v>
      </c>
      <c r="B4" s="5" t="n">
        <v>35000</v>
      </c>
    </row>
    <row r="5" spans="1:4">
      <c r="A5" s="3" t="s">
        <v>593</v>
      </c>
    </row>
    <row r="6" spans="1:4">
      <c r="A6" s="4" t="s">
        <v>459</v>
      </c>
      <c r="B6" s="6" t="n">
        <v>3015</v>
      </c>
    </row>
    <row r="7" spans="1:4">
      <c r="A7" s="4" t="s">
        <v>460</v>
      </c>
      <c r="B7" s="6" t="n">
        <v>3374</v>
      </c>
    </row>
    <row r="8" spans="1:4">
      <c r="A8" s="4" t="s">
        <v>461</v>
      </c>
      <c r="B8" s="6" t="n">
        <v>3210</v>
      </c>
    </row>
    <row r="9" spans="1:4">
      <c r="A9" s="4" t="s">
        <v>462</v>
      </c>
      <c r="B9" s="6" t="n">
        <v>2315</v>
      </c>
    </row>
    <row r="10" spans="1:4">
      <c r="A10" s="4" t="s">
        <v>463</v>
      </c>
      <c r="B10" s="6" t="n">
        <v>2263</v>
      </c>
    </row>
    <row r="11" spans="1:4">
      <c r="A11" s="4" t="s">
        <v>464</v>
      </c>
      <c r="B11" s="6" t="n">
        <v>6287</v>
      </c>
    </row>
    <row r="12" spans="1:4">
      <c r="A12" s="4" t="s">
        <v>98</v>
      </c>
      <c r="B12" s="6" t="n">
        <v>20464</v>
      </c>
    </row>
    <row r="13" spans="1:4">
      <c r="A13" s="4" t="s">
        <v>594</v>
      </c>
      <c r="B13" s="6" t="n">
        <v>10400</v>
      </c>
    </row>
    <row r="14" spans="1:4">
      <c r="A14" s="4" t="s">
        <v>595</v>
      </c>
      <c r="B14" s="5" t="n">
        <v>2000</v>
      </c>
      <c r="C14" s="5" t="n">
        <v>3300</v>
      </c>
      <c r="D14" s="5" t="n">
        <v>3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6</v>
      </c>
      <c r="B1" s="2" t="s">
        <v>2</v>
      </c>
      <c r="C1" s="2" t="s">
        <v>36</v>
      </c>
    </row>
    <row r="2" spans="1:3">
      <c r="A2" s="3" t="s">
        <v>597</v>
      </c>
    </row>
    <row r="3" spans="1:3">
      <c r="A3" s="4" t="s">
        <v>598</v>
      </c>
      <c r="B3" s="5" t="n">
        <v>598622</v>
      </c>
      <c r="C3" s="5" t="n">
        <v>593200</v>
      </c>
    </row>
    <row r="4" spans="1:3">
      <c r="A4" s="4" t="s">
        <v>294</v>
      </c>
    </row>
    <row r="5" spans="1:3">
      <c r="A5" s="3" t="s">
        <v>597</v>
      </c>
    </row>
    <row r="6" spans="1:3">
      <c r="A6" s="4" t="s">
        <v>598</v>
      </c>
      <c r="B6" s="6" t="n">
        <v>300000</v>
      </c>
    </row>
    <row r="7" spans="1:3">
      <c r="A7" s="4" t="s">
        <v>599</v>
      </c>
    </row>
    <row r="8" spans="1:3">
      <c r="A8" s="3" t="s">
        <v>597</v>
      </c>
    </row>
    <row r="9" spans="1:3">
      <c r="A9" s="4" t="s">
        <v>600</v>
      </c>
      <c r="B9" s="5" t="n">
        <v>268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420</v>
      </c>
      <c r="J1" s="2" t="s">
        <v>1</v>
      </c>
    </row>
    <row r="2" spans="1:12">
      <c r="B2" s="2" t="s">
        <v>2</v>
      </c>
      <c r="C2" s="2" t="s">
        <v>530</v>
      </c>
      <c r="D2" s="2" t="s">
        <v>4</v>
      </c>
      <c r="E2" s="2" t="s">
        <v>531</v>
      </c>
      <c r="F2" s="2" t="s">
        <v>36</v>
      </c>
      <c r="G2" s="2" t="s">
        <v>532</v>
      </c>
      <c r="H2" s="2" t="s">
        <v>533</v>
      </c>
      <c r="I2" s="2" t="s">
        <v>534</v>
      </c>
      <c r="J2" s="2" t="s">
        <v>2</v>
      </c>
      <c r="K2" s="2" t="s">
        <v>36</v>
      </c>
      <c r="L2" s="2" t="s">
        <v>71</v>
      </c>
    </row>
    <row r="3" spans="1:12">
      <c r="A3" s="3" t="s">
        <v>602</v>
      </c>
    </row>
    <row r="4" spans="1:12">
      <c r="A4" s="4" t="s">
        <v>73</v>
      </c>
      <c r="B4" s="5" t="n">
        <v>59155</v>
      </c>
      <c r="C4" s="5" t="n">
        <v>57150</v>
      </c>
      <c r="D4" s="5" t="n">
        <v>55344</v>
      </c>
      <c r="E4" s="5" t="n">
        <v>56444</v>
      </c>
      <c r="F4" s="5" t="n">
        <v>47609</v>
      </c>
      <c r="G4" s="5" t="n">
        <v>45449</v>
      </c>
      <c r="H4" s="5" t="n">
        <v>45364</v>
      </c>
      <c r="I4" s="5" t="n">
        <v>44850</v>
      </c>
      <c r="J4" s="5" t="n">
        <v>228093</v>
      </c>
      <c r="K4" s="5" t="n">
        <v>183272</v>
      </c>
      <c r="L4" s="5" t="n">
        <v>164924</v>
      </c>
    </row>
    <row r="5" spans="1:12">
      <c r="A5" s="4" t="s">
        <v>603</v>
      </c>
    </row>
    <row r="6" spans="1:12">
      <c r="A6" s="3" t="s">
        <v>602</v>
      </c>
    </row>
    <row r="7" spans="1:12">
      <c r="A7" s="4" t="s">
        <v>604</v>
      </c>
      <c r="J7" s="6" t="n">
        <v>158055</v>
      </c>
    </row>
    <row r="8" spans="1:12">
      <c r="A8" s="4" t="s">
        <v>605</v>
      </c>
      <c r="J8" s="6" t="n">
        <v>13719</v>
      </c>
    </row>
    <row r="9" spans="1:12">
      <c r="A9" s="4" t="s">
        <v>73</v>
      </c>
      <c r="J9" s="6" t="n">
        <v>171774</v>
      </c>
    </row>
    <row r="10" spans="1:12">
      <c r="A10" s="4" t="s">
        <v>606</v>
      </c>
    </row>
    <row r="11" spans="1:12">
      <c r="A11" s="3" t="s">
        <v>602</v>
      </c>
    </row>
    <row r="12" spans="1:12">
      <c r="A12" s="4" t="s">
        <v>604</v>
      </c>
      <c r="J12" s="6" t="n">
        <v>2378</v>
      </c>
    </row>
    <row r="13" spans="1:12">
      <c r="A13" s="4" t="s">
        <v>605</v>
      </c>
      <c r="J13" s="6" t="n">
        <v>42079</v>
      </c>
    </row>
    <row r="14" spans="1:12">
      <c r="A14" s="4" t="s">
        <v>73</v>
      </c>
      <c r="J14" s="6" t="n">
        <v>44457</v>
      </c>
    </row>
    <row r="15" spans="1:12">
      <c r="A15" s="4" t="s">
        <v>607</v>
      </c>
    </row>
    <row r="16" spans="1:12">
      <c r="A16" s="3" t="s">
        <v>602</v>
      </c>
    </row>
    <row r="17" spans="1:12">
      <c r="A17" s="4" t="s">
        <v>73</v>
      </c>
      <c r="J17" s="6" t="n">
        <v>216231</v>
      </c>
    </row>
    <row r="18" spans="1:12">
      <c r="A18" s="4" t="s">
        <v>608</v>
      </c>
    </row>
    <row r="19" spans="1:12">
      <c r="A19" s="3" t="s">
        <v>602</v>
      </c>
    </row>
    <row r="20" spans="1:12">
      <c r="A20" s="4" t="s">
        <v>604</v>
      </c>
      <c r="J20" s="6" t="n">
        <v>3295</v>
      </c>
    </row>
    <row r="21" spans="1:12">
      <c r="A21" s="4" t="s">
        <v>609</v>
      </c>
    </row>
    <row r="22" spans="1:12">
      <c r="A22" s="3" t="s">
        <v>602</v>
      </c>
    </row>
    <row r="23" spans="1:12">
      <c r="A23" s="4" t="s">
        <v>604</v>
      </c>
      <c r="J23" s="6" t="n">
        <v>223</v>
      </c>
    </row>
    <row r="24" spans="1:12">
      <c r="A24" s="4" t="s">
        <v>605</v>
      </c>
      <c r="J24" s="6" t="n">
        <v>8344</v>
      </c>
    </row>
    <row r="25" spans="1:12">
      <c r="A25" s="4" t="s">
        <v>73</v>
      </c>
      <c r="J25" s="5" t="n">
        <v>85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6</v>
      </c>
      <c r="D2" s="2" t="s">
        <v>71</v>
      </c>
    </row>
    <row r="3" spans="1:4">
      <c r="A3" s="3" t="s">
        <v>116</v>
      </c>
    </row>
    <row r="4" spans="1:4">
      <c r="A4" s="4" t="s">
        <v>88</v>
      </c>
      <c r="B4" s="5" t="n">
        <v>39475</v>
      </c>
      <c r="C4" s="5" t="n">
        <v>48493</v>
      </c>
      <c r="D4" s="5" t="n">
        <v>44106</v>
      </c>
    </row>
    <row r="5" spans="1:4">
      <c r="A5" s="3" t="s">
        <v>117</v>
      </c>
    </row>
    <row r="6" spans="1:4">
      <c r="A6" s="4" t="s">
        <v>79</v>
      </c>
      <c r="B6" s="6" t="n">
        <v>49535</v>
      </c>
      <c r="C6" s="6" t="n">
        <v>35960</v>
      </c>
      <c r="D6" s="6" t="n">
        <v>32383</v>
      </c>
    </row>
    <row r="7" spans="1:4">
      <c r="A7" s="4" t="s">
        <v>80</v>
      </c>
      <c r="B7" s="6" t="n">
        <v>901</v>
      </c>
    </row>
    <row r="8" spans="1:4">
      <c r="A8" s="4" t="s">
        <v>82</v>
      </c>
      <c r="B8" s="6" t="n">
        <v>-8852</v>
      </c>
      <c r="C8" s="6" t="n">
        <v>-7071</v>
      </c>
      <c r="D8" s="6" t="n">
        <v>-10029</v>
      </c>
    </row>
    <row r="9" spans="1:4">
      <c r="A9" s="4" t="s">
        <v>118</v>
      </c>
      <c r="B9" s="6" t="n">
        <v>15565</v>
      </c>
      <c r="C9" s="6" t="n">
        <v>17128</v>
      </c>
      <c r="D9" s="6" t="n">
        <v>17861</v>
      </c>
    </row>
    <row r="10" spans="1:4">
      <c r="A10" s="4" t="s">
        <v>78</v>
      </c>
      <c r="B10" s="6" t="n">
        <v>3478</v>
      </c>
      <c r="C10" s="6" t="n">
        <v>2999</v>
      </c>
      <c r="D10" s="6" t="n">
        <v>3263</v>
      </c>
    </row>
    <row r="11" spans="1:4">
      <c r="A11" s="4" t="s">
        <v>86</v>
      </c>
      <c r="B11" s="6" t="n">
        <v>3037</v>
      </c>
      <c r="C11" s="6" t="n">
        <v>1221</v>
      </c>
      <c r="D11" s="6" t="n">
        <v>818</v>
      </c>
    </row>
    <row r="12" spans="1:4">
      <c r="A12" s="4" t="s">
        <v>119</v>
      </c>
      <c r="B12" s="6" t="n">
        <v>-324</v>
      </c>
      <c r="C12" s="6" t="n">
        <v>-333</v>
      </c>
      <c r="D12" s="6" t="n">
        <v>-248</v>
      </c>
    </row>
    <row r="13" spans="1:4">
      <c r="A13" s="4" t="s">
        <v>120</v>
      </c>
      <c r="B13" s="6" t="n">
        <v>433</v>
      </c>
      <c r="C13" s="6" t="n">
        <v>-232</v>
      </c>
      <c r="D13" s="6" t="n">
        <v>-344</v>
      </c>
    </row>
    <row r="14" spans="1:4">
      <c r="A14" s="3" t="s">
        <v>121</v>
      </c>
    </row>
    <row r="15" spans="1:4">
      <c r="A15" s="4" t="s">
        <v>39</v>
      </c>
      <c r="B15" s="6" t="n">
        <v>-2797</v>
      </c>
      <c r="C15" s="6" t="n">
        <v>-1593</v>
      </c>
      <c r="D15" s="6" t="n">
        <v>-2987</v>
      </c>
    </row>
    <row r="16" spans="1:4">
      <c r="A16" s="4" t="s">
        <v>40</v>
      </c>
      <c r="B16" s="6" t="n">
        <v>107</v>
      </c>
      <c r="C16" s="6" t="n">
        <v>-856</v>
      </c>
      <c r="D16" s="6" t="n">
        <v>427</v>
      </c>
    </row>
    <row r="17" spans="1:4">
      <c r="A17" s="4" t="s">
        <v>41</v>
      </c>
      <c r="B17" s="6" t="n">
        <v>2579</v>
      </c>
      <c r="C17" s="6" t="n">
        <v>1457</v>
      </c>
      <c r="D17" s="6" t="n">
        <v>-7082</v>
      </c>
    </row>
    <row r="18" spans="1:4">
      <c r="A18" s="4" t="s">
        <v>122</v>
      </c>
      <c r="B18" s="6" t="n">
        <v>1160</v>
      </c>
      <c r="C18" s="6" t="n">
        <v>801</v>
      </c>
      <c r="D18" s="6" t="n">
        <v>337</v>
      </c>
    </row>
    <row r="19" spans="1:4">
      <c r="A19" s="4" t="s">
        <v>123</v>
      </c>
      <c r="D19" s="6" t="n">
        <v>-193</v>
      </c>
    </row>
    <row r="20" spans="1:4">
      <c r="A20" s="4" t="s">
        <v>49</v>
      </c>
      <c r="B20" s="6" t="n">
        <v>2335</v>
      </c>
      <c r="C20" s="6" t="n">
        <v>2522</v>
      </c>
      <c r="D20" s="6" t="n">
        <v>-2092</v>
      </c>
    </row>
    <row r="21" spans="1:4">
      <c r="A21" s="4" t="s">
        <v>50</v>
      </c>
      <c r="B21" s="6" t="n">
        <v>456</v>
      </c>
    </row>
    <row r="22" spans="1:4">
      <c r="A22" s="4" t="s">
        <v>51</v>
      </c>
      <c r="B22" s="6" t="n">
        <v>11495</v>
      </c>
      <c r="C22" s="6" t="n">
        <v>3208</v>
      </c>
      <c r="D22" s="6" t="n">
        <v>2887</v>
      </c>
    </row>
    <row r="23" spans="1:4">
      <c r="A23" s="4" t="s">
        <v>124</v>
      </c>
      <c r="B23" s="6" t="n">
        <v>118583</v>
      </c>
      <c r="C23" s="6" t="n">
        <v>103704</v>
      </c>
      <c r="D23" s="6" t="n">
        <v>79107</v>
      </c>
    </row>
    <row r="24" spans="1:4">
      <c r="A24" s="3" t="s">
        <v>125</v>
      </c>
    </row>
    <row r="25" spans="1:4">
      <c r="A25" s="4" t="s">
        <v>126</v>
      </c>
      <c r="C25" s="6" t="n">
        <v>-276760</v>
      </c>
      <c r="D25" s="6" t="n">
        <v>-12000</v>
      </c>
    </row>
    <row r="26" spans="1:4">
      <c r="A26" s="4" t="s">
        <v>45</v>
      </c>
      <c r="B26" s="6" t="n">
        <v>-1413</v>
      </c>
      <c r="C26" s="6" t="n">
        <v>-2145</v>
      </c>
      <c r="D26" s="6" t="n">
        <v>-2225</v>
      </c>
    </row>
    <row r="27" spans="1:4">
      <c r="A27" s="4" t="s">
        <v>127</v>
      </c>
      <c r="B27" s="6" t="n">
        <v>850</v>
      </c>
    </row>
    <row r="28" spans="1:4">
      <c r="A28" s="4" t="s">
        <v>128</v>
      </c>
      <c r="B28" s="6" t="n">
        <v>-66122</v>
      </c>
      <c r="C28" s="6" t="n">
        <v>-58165</v>
      </c>
      <c r="D28" s="6" t="n">
        <v>-54864</v>
      </c>
    </row>
    <row r="29" spans="1:4">
      <c r="A29" s="4" t="s">
        <v>129</v>
      </c>
      <c r="B29" s="6" t="n">
        <v>10025</v>
      </c>
    </row>
    <row r="30" spans="1:4">
      <c r="A30" s="4" t="s">
        <v>130</v>
      </c>
      <c r="B30" s="6" t="n">
        <v>-56660</v>
      </c>
      <c r="C30" s="6" t="n">
        <v>-337070</v>
      </c>
      <c r="D30" s="6" t="n">
        <v>-69089</v>
      </c>
    </row>
    <row r="31" spans="1:4">
      <c r="A31" s="3" t="s">
        <v>131</v>
      </c>
    </row>
    <row r="32" spans="1:4">
      <c r="A32" s="4" t="s">
        <v>132</v>
      </c>
      <c r="B32" s="6" t="n">
        <v>300000</v>
      </c>
    </row>
    <row r="33" spans="1:4">
      <c r="A33" s="4" t="s">
        <v>133</v>
      </c>
      <c r="B33" s="6" t="n">
        <v>166400</v>
      </c>
      <c r="C33" s="6" t="n">
        <v>442100</v>
      </c>
      <c r="D33" s="6" t="n">
        <v>199900</v>
      </c>
    </row>
    <row r="34" spans="1:4">
      <c r="A34" s="4" t="s">
        <v>134</v>
      </c>
      <c r="B34" s="6" t="n">
        <v>-453600</v>
      </c>
      <c r="C34" s="6" t="n">
        <v>-140700</v>
      </c>
      <c r="D34" s="6" t="n">
        <v>-156100</v>
      </c>
    </row>
    <row r="35" spans="1:4">
      <c r="A35" s="4" t="s">
        <v>135</v>
      </c>
      <c r="B35" s="6" t="n">
        <v>-7871</v>
      </c>
      <c r="C35" s="6" t="n">
        <v>-7695</v>
      </c>
      <c r="D35" s="6" t="n">
        <v>-806</v>
      </c>
    </row>
    <row r="36" spans="1:4">
      <c r="A36" s="4" t="s">
        <v>107</v>
      </c>
      <c r="B36" s="6" t="n">
        <v>-658</v>
      </c>
      <c r="C36" s="6" t="n">
        <v>-711</v>
      </c>
    </row>
    <row r="37" spans="1:4">
      <c r="A37" s="4" t="s">
        <v>136</v>
      </c>
      <c r="B37" s="6" t="n">
        <v>-66824</v>
      </c>
      <c r="C37" s="6" t="n">
        <v>-59334</v>
      </c>
      <c r="D37" s="6" t="n">
        <v>-53109</v>
      </c>
    </row>
    <row r="38" spans="1:4">
      <c r="A38" s="4" t="s">
        <v>137</v>
      </c>
      <c r="B38" s="6" t="n">
        <v>39</v>
      </c>
      <c r="C38" s="6" t="n">
        <v>36</v>
      </c>
      <c r="D38" s="6" t="n">
        <v>9</v>
      </c>
    </row>
    <row r="39" spans="1:4">
      <c r="A39" s="4" t="s">
        <v>138</v>
      </c>
      <c r="B39" s="6" t="n">
        <v>-62514</v>
      </c>
      <c r="C39" s="6" t="n">
        <v>233696</v>
      </c>
      <c r="D39" s="6" t="n">
        <v>-10106</v>
      </c>
    </row>
    <row r="40" spans="1:4">
      <c r="A40" s="4" t="s">
        <v>139</v>
      </c>
      <c r="B40" s="6" t="n">
        <v>-591</v>
      </c>
      <c r="C40" s="6" t="n">
        <v>330</v>
      </c>
      <c r="D40" s="6" t="n">
        <v>-88</v>
      </c>
    </row>
    <row r="41" spans="1:4">
      <c r="A41" s="4" t="s">
        <v>140</v>
      </c>
      <c r="B41" s="6" t="n">
        <v>923</v>
      </c>
      <c r="C41" s="6" t="n">
        <v>593</v>
      </c>
      <c r="D41" s="6" t="n">
        <v>681</v>
      </c>
    </row>
    <row r="42" spans="1:4">
      <c r="A42" s="4" t="s">
        <v>141</v>
      </c>
      <c r="B42" s="6" t="n">
        <v>332</v>
      </c>
      <c r="C42" s="6" t="n">
        <v>923</v>
      </c>
      <c r="D42" s="6" t="n">
        <v>593</v>
      </c>
    </row>
    <row r="43" spans="1:4">
      <c r="A43" s="3" t="s">
        <v>142</v>
      </c>
    </row>
    <row r="44" spans="1:4">
      <c r="A44" s="4" t="s">
        <v>143</v>
      </c>
      <c r="B44" s="6" t="n">
        <v>24635</v>
      </c>
      <c r="C44" s="6" t="n">
        <v>10077</v>
      </c>
      <c r="D44" s="6" t="n">
        <v>8097</v>
      </c>
    </row>
    <row r="45" spans="1:4">
      <c r="A45" s="4" t="s">
        <v>144</v>
      </c>
      <c r="B45" s="5" t="n">
        <v>19353</v>
      </c>
      <c r="C45" s="5" t="n">
        <v>3207</v>
      </c>
      <c r="D45" s="5" t="n">
        <v>5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57</v>
      </c>
    </row>
    <row r="3" spans="1:2">
      <c r="A3" s="3" t="s">
        <v>611</v>
      </c>
    </row>
    <row r="4" spans="1:2">
      <c r="A4" s="4" t="s">
        <v>612</v>
      </c>
      <c r="B4" s="5" t="n">
        <v>22994</v>
      </c>
    </row>
    <row r="5" spans="1:2">
      <c r="A5" s="4" t="s">
        <v>613</v>
      </c>
      <c r="B5" s="6" t="n">
        <v>141700</v>
      </c>
    </row>
    <row r="6" spans="1:2">
      <c r="A6" s="4" t="s">
        <v>614</v>
      </c>
      <c r="B6" s="6" t="n">
        <v>112400</v>
      </c>
    </row>
    <row r="7" spans="1:2">
      <c r="A7" s="4" t="s">
        <v>615</v>
      </c>
      <c r="B7" s="6" t="n">
        <v>83500</v>
      </c>
    </row>
    <row r="8" spans="1:2">
      <c r="A8" s="4" t="s">
        <v>616</v>
      </c>
      <c r="B8" s="6" t="n">
        <v>53600</v>
      </c>
    </row>
    <row r="9" spans="1:2">
      <c r="A9" s="4" t="s">
        <v>617</v>
      </c>
      <c r="B9" s="6" t="n">
        <v>39800</v>
      </c>
    </row>
    <row r="10" spans="1:2">
      <c r="A10" s="4" t="s">
        <v>618</v>
      </c>
      <c r="B10" s="6" t="n">
        <v>487000</v>
      </c>
    </row>
    <row r="11" spans="1:2">
      <c r="A11" s="4" t="s">
        <v>619</v>
      </c>
    </row>
    <row r="12" spans="1:2">
      <c r="A12" s="3" t="s">
        <v>611</v>
      </c>
    </row>
    <row r="13" spans="1:2">
      <c r="A13" s="4" t="s">
        <v>612</v>
      </c>
      <c r="B13" s="6" t="n">
        <v>7364</v>
      </c>
    </row>
    <row r="14" spans="1:2">
      <c r="A14" s="4" t="s">
        <v>620</v>
      </c>
    </row>
    <row r="15" spans="1:2">
      <c r="A15" s="3" t="s">
        <v>611</v>
      </c>
    </row>
    <row r="16" spans="1:2">
      <c r="A16" s="4" t="s">
        <v>612</v>
      </c>
      <c r="B16" s="6" t="n">
        <v>192</v>
      </c>
    </row>
    <row r="17" spans="1:2">
      <c r="A17" s="4" t="s">
        <v>621</v>
      </c>
    </row>
    <row r="18" spans="1:2">
      <c r="A18" s="3" t="s">
        <v>611</v>
      </c>
    </row>
    <row r="19" spans="1:2">
      <c r="A19" s="4" t="s">
        <v>612</v>
      </c>
      <c r="B19" s="6" t="n">
        <v>2658</v>
      </c>
    </row>
    <row r="20" spans="1:2">
      <c r="A20" s="4" t="s">
        <v>359</v>
      </c>
    </row>
    <row r="21" spans="1:2">
      <c r="A21" s="3" t="s">
        <v>611</v>
      </c>
    </row>
    <row r="22" spans="1:2">
      <c r="A22" s="4" t="s">
        <v>612</v>
      </c>
      <c r="B22" s="6" t="n">
        <v>12780</v>
      </c>
    </row>
    <row r="23" spans="1:2">
      <c r="A23" s="4" t="s">
        <v>622</v>
      </c>
    </row>
    <row r="24" spans="1:2">
      <c r="A24" s="3" t="s">
        <v>611</v>
      </c>
    </row>
    <row r="25" spans="1:2">
      <c r="A25" s="4" t="s">
        <v>612</v>
      </c>
      <c r="B25" s="5" t="n">
        <v>10138</v>
      </c>
    </row>
    <row r="26" spans="1:2">
      <c r="A26" s="4" t="s">
        <v>623</v>
      </c>
      <c r="B26" s="4" t="s">
        <v>624</v>
      </c>
    </row>
    <row r="27" spans="1:2">
      <c r="A27" s="4" t="s">
        <v>625</v>
      </c>
    </row>
    <row r="28" spans="1:2">
      <c r="A28" s="3" t="s">
        <v>611</v>
      </c>
    </row>
    <row r="29" spans="1:2">
      <c r="A29" s="4" t="s">
        <v>612</v>
      </c>
      <c r="B29" s="5" t="n">
        <v>4006</v>
      </c>
    </row>
    <row r="30" spans="1:2">
      <c r="A30" s="4" t="s">
        <v>623</v>
      </c>
      <c r="B30" s="4" t="s">
        <v>624</v>
      </c>
    </row>
    <row r="31" spans="1:2">
      <c r="A31" s="4" t="s">
        <v>626</v>
      </c>
    </row>
    <row r="32" spans="1:2">
      <c r="A32" s="3" t="s">
        <v>611</v>
      </c>
    </row>
    <row r="33" spans="1:2">
      <c r="A33" s="4" t="s">
        <v>612</v>
      </c>
      <c r="B33" s="5" t="n">
        <v>173</v>
      </c>
    </row>
    <row r="34" spans="1:2">
      <c r="A34" s="4" t="s">
        <v>623</v>
      </c>
      <c r="B34" s="4" t="s">
        <v>624</v>
      </c>
    </row>
    <row r="35" spans="1:2">
      <c r="A35" s="4" t="s">
        <v>627</v>
      </c>
    </row>
    <row r="36" spans="1:2">
      <c r="A36" s="3" t="s">
        <v>611</v>
      </c>
    </row>
    <row r="37" spans="1:2">
      <c r="A37" s="4" t="s">
        <v>612</v>
      </c>
      <c r="B37" s="5" t="n">
        <v>1100</v>
      </c>
    </row>
    <row r="38" spans="1:2">
      <c r="A38" s="4" t="s">
        <v>623</v>
      </c>
      <c r="B38" s="4" t="s">
        <v>624</v>
      </c>
    </row>
    <row r="39" spans="1:2">
      <c r="A39" s="4" t="s">
        <v>628</v>
      </c>
    </row>
    <row r="40" spans="1:2">
      <c r="A40" s="3" t="s">
        <v>611</v>
      </c>
    </row>
    <row r="41" spans="1:2">
      <c r="A41" s="4" t="s">
        <v>612</v>
      </c>
      <c r="B41" s="5" t="n">
        <v>4859</v>
      </c>
    </row>
    <row r="42" spans="1:2">
      <c r="A42" s="4" t="s">
        <v>623</v>
      </c>
      <c r="B42" s="4" t="s">
        <v>624</v>
      </c>
    </row>
    <row r="43" spans="1:2">
      <c r="A43" s="4" t="s">
        <v>629</v>
      </c>
    </row>
    <row r="44" spans="1:2">
      <c r="A44" s="3" t="s">
        <v>611</v>
      </c>
    </row>
    <row r="45" spans="1:2">
      <c r="A45" s="4" t="s">
        <v>612</v>
      </c>
      <c r="B45" s="5" t="n">
        <v>6050</v>
      </c>
    </row>
    <row r="46" spans="1:2">
      <c r="A46" s="4" t="s">
        <v>623</v>
      </c>
      <c r="B46" s="4" t="s">
        <v>624</v>
      </c>
    </row>
    <row r="47" spans="1:2">
      <c r="A47" s="4" t="s">
        <v>630</v>
      </c>
    </row>
    <row r="48" spans="1:2">
      <c r="A48" s="3" t="s">
        <v>611</v>
      </c>
    </row>
    <row r="49" spans="1:2">
      <c r="A49" s="4" t="s">
        <v>612</v>
      </c>
      <c r="B49" s="5" t="n">
        <v>1402</v>
      </c>
    </row>
    <row r="50" spans="1:2">
      <c r="A50" s="4" t="s">
        <v>623</v>
      </c>
      <c r="B50" s="4" t="s">
        <v>624</v>
      </c>
    </row>
    <row r="51" spans="1:2">
      <c r="A51" s="4" t="s">
        <v>631</v>
      </c>
    </row>
    <row r="52" spans="1:2">
      <c r="A52" s="3" t="s">
        <v>611</v>
      </c>
    </row>
    <row r="53" spans="1:2">
      <c r="A53" s="4" t="s">
        <v>612</v>
      </c>
      <c r="B53" s="5" t="n">
        <v>19</v>
      </c>
    </row>
    <row r="54" spans="1:2">
      <c r="A54" s="4" t="s">
        <v>623</v>
      </c>
      <c r="B54" s="4" t="s">
        <v>624</v>
      </c>
    </row>
    <row r="55" spans="1:2">
      <c r="A55" s="4" t="s">
        <v>632</v>
      </c>
    </row>
    <row r="56" spans="1:2">
      <c r="A56" s="3" t="s">
        <v>611</v>
      </c>
    </row>
    <row r="57" spans="1:2">
      <c r="A57" s="4" t="s">
        <v>612</v>
      </c>
      <c r="B57" s="5" t="n">
        <v>1039</v>
      </c>
    </row>
    <row r="58" spans="1:2">
      <c r="A58" s="4" t="s">
        <v>623</v>
      </c>
      <c r="B58" s="4" t="s">
        <v>624</v>
      </c>
    </row>
    <row r="59" spans="1:2">
      <c r="A59" s="4" t="s">
        <v>633</v>
      </c>
    </row>
    <row r="60" spans="1:2">
      <c r="A60" s="3" t="s">
        <v>611</v>
      </c>
    </row>
    <row r="61" spans="1:2">
      <c r="A61" s="4" t="s">
        <v>612</v>
      </c>
      <c r="B61" s="5" t="n">
        <v>3590</v>
      </c>
    </row>
    <row r="62" spans="1:2">
      <c r="A62" s="4" t="s">
        <v>623</v>
      </c>
      <c r="B62" s="4" t="s">
        <v>624</v>
      </c>
    </row>
    <row r="63" spans="1:2">
      <c r="A63" s="4" t="s">
        <v>634</v>
      </c>
    </row>
    <row r="64" spans="1:2">
      <c r="A64" s="3" t="s">
        <v>611</v>
      </c>
    </row>
    <row r="65" spans="1:2">
      <c r="A65" s="4" t="s">
        <v>612</v>
      </c>
      <c r="B65" s="5" t="n">
        <v>5128</v>
      </c>
    </row>
    <row r="66" spans="1:2">
      <c r="A66" s="4" t="s">
        <v>623</v>
      </c>
      <c r="B66" s="4" t="s">
        <v>624</v>
      </c>
    </row>
    <row r="67" spans="1:2">
      <c r="A67" s="4" t="s">
        <v>635</v>
      </c>
    </row>
    <row r="68" spans="1:2">
      <c r="A68" s="3" t="s">
        <v>611</v>
      </c>
    </row>
    <row r="69" spans="1:2">
      <c r="A69" s="4" t="s">
        <v>612</v>
      </c>
      <c r="B69" s="5" t="n">
        <v>1145</v>
      </c>
    </row>
    <row r="70" spans="1:2">
      <c r="A70" s="4" t="s">
        <v>623</v>
      </c>
      <c r="B70" s="4" t="s">
        <v>624</v>
      </c>
    </row>
    <row r="71" spans="1:2">
      <c r="A71" s="4" t="s">
        <v>636</v>
      </c>
    </row>
    <row r="72" spans="1:2">
      <c r="A72" s="3" t="s">
        <v>611</v>
      </c>
    </row>
    <row r="73" spans="1:2">
      <c r="A73" s="4" t="s">
        <v>612</v>
      </c>
      <c r="B73" s="5" t="n">
        <v>519</v>
      </c>
    </row>
    <row r="74" spans="1:2">
      <c r="A74" s="4" t="s">
        <v>623</v>
      </c>
      <c r="B74" s="4" t="s">
        <v>624</v>
      </c>
    </row>
    <row r="75" spans="1:2">
      <c r="A75" s="4" t="s">
        <v>637</v>
      </c>
    </row>
    <row r="76" spans="1:2">
      <c r="A76" s="3" t="s">
        <v>611</v>
      </c>
    </row>
    <row r="77" spans="1:2">
      <c r="A77" s="4" t="s">
        <v>612</v>
      </c>
      <c r="B77" s="5" t="n">
        <v>3464</v>
      </c>
    </row>
    <row r="78" spans="1:2">
      <c r="A78" s="4" t="s">
        <v>623</v>
      </c>
      <c r="B78" s="4" t="s">
        <v>624</v>
      </c>
    </row>
    <row r="79" spans="1:2">
      <c r="A79" s="4" t="s">
        <v>638</v>
      </c>
    </row>
    <row r="80" spans="1:2">
      <c r="A80" s="3" t="s">
        <v>611</v>
      </c>
    </row>
    <row r="81" spans="1:2">
      <c r="A81" s="4" t="s">
        <v>612</v>
      </c>
      <c r="B81" s="5" t="n">
        <v>1678</v>
      </c>
    </row>
    <row r="82" spans="1:2">
      <c r="A82" s="4" t="s">
        <v>623</v>
      </c>
      <c r="B82" s="4" t="s">
        <v>624</v>
      </c>
    </row>
    <row r="83" spans="1:2">
      <c r="A83" s="4" t="s">
        <v>639</v>
      </c>
    </row>
    <row r="84" spans="1:2">
      <c r="A84" s="3" t="s">
        <v>611</v>
      </c>
    </row>
    <row r="85" spans="1:2">
      <c r="A85" s="4" t="s">
        <v>612</v>
      </c>
      <c r="B85" s="5" t="n">
        <v>811</v>
      </c>
    </row>
    <row r="86" spans="1:2">
      <c r="A86" s="4" t="s">
        <v>623</v>
      </c>
      <c r="B86" s="4" t="s">
        <v>624</v>
      </c>
    </row>
    <row r="87" spans="1:2">
      <c r="A87" s="4" t="s">
        <v>640</v>
      </c>
    </row>
    <row r="88" spans="1:2">
      <c r="A88" s="3" t="s">
        <v>611</v>
      </c>
    </row>
    <row r="89" spans="1:2">
      <c r="A89" s="4" t="s">
        <v>612</v>
      </c>
      <c r="B89" s="5" t="n">
        <v>867</v>
      </c>
    </row>
    <row r="90" spans="1:2">
      <c r="A90" s="4" t="s">
        <v>623</v>
      </c>
      <c r="B90" s="4" t="s">
        <v>6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41</v>
      </c>
      <c r="B1" s="2" t="s">
        <v>420</v>
      </c>
      <c r="J1" s="2" t="s">
        <v>1</v>
      </c>
    </row>
    <row r="2" spans="1:13">
      <c r="B2" s="2" t="s">
        <v>2</v>
      </c>
      <c r="C2" s="2" t="s">
        <v>530</v>
      </c>
      <c r="D2" s="2" t="s">
        <v>4</v>
      </c>
      <c r="E2" s="2" t="s">
        <v>531</v>
      </c>
      <c r="F2" s="2" t="s">
        <v>36</v>
      </c>
      <c r="G2" s="2" t="s">
        <v>532</v>
      </c>
      <c r="H2" s="2" t="s">
        <v>533</v>
      </c>
      <c r="I2" s="2" t="s">
        <v>534</v>
      </c>
      <c r="J2" s="2" t="s">
        <v>2</v>
      </c>
      <c r="K2" s="2" t="s">
        <v>36</v>
      </c>
      <c r="L2" s="2" t="s">
        <v>71</v>
      </c>
      <c r="M2" s="2" t="s">
        <v>642</v>
      </c>
    </row>
    <row r="3" spans="1:13">
      <c r="A3" s="3" t="s">
        <v>643</v>
      </c>
    </row>
    <row r="4" spans="1:13">
      <c r="A4" s="4" t="s">
        <v>371</v>
      </c>
      <c r="B4" s="5" t="n">
        <v>59155</v>
      </c>
      <c r="C4" s="5" t="n">
        <v>57150</v>
      </c>
      <c r="D4" s="5" t="n">
        <v>55344</v>
      </c>
      <c r="E4" s="5" t="n">
        <v>56444</v>
      </c>
      <c r="F4" s="5" t="n">
        <v>47609</v>
      </c>
      <c r="G4" s="5" t="n">
        <v>45449</v>
      </c>
      <c r="H4" s="5" t="n">
        <v>45364</v>
      </c>
      <c r="I4" s="5" t="n">
        <v>44850</v>
      </c>
      <c r="J4" s="5" t="n">
        <v>228093</v>
      </c>
      <c r="K4" s="5" t="n">
        <v>183272</v>
      </c>
      <c r="L4" s="5" t="n">
        <v>164924</v>
      </c>
    </row>
    <row r="5" spans="1:13">
      <c r="A5" s="4" t="s">
        <v>75</v>
      </c>
      <c r="B5" s="6" t="n">
        <v>-22698</v>
      </c>
      <c r="C5" s="6" t="n">
        <v>-19910</v>
      </c>
      <c r="D5" s="6" t="n">
        <v>-19275</v>
      </c>
      <c r="E5" s="6" t="n">
        <v>-20145</v>
      </c>
      <c r="F5" s="6" t="n">
        <v>-17486</v>
      </c>
      <c r="G5" s="6" t="n">
        <v>-17719</v>
      </c>
      <c r="H5" s="6" t="n">
        <v>-15984</v>
      </c>
      <c r="I5" s="6" t="n">
        <v>-16511</v>
      </c>
      <c r="J5" s="6" t="n">
        <v>-82028</v>
      </c>
      <c r="K5" s="6" t="n">
        <v>-67700</v>
      </c>
      <c r="L5" s="6" t="n">
        <v>-68415</v>
      </c>
    </row>
    <row r="6" spans="1:13">
      <c r="A6" s="4" t="s">
        <v>644</v>
      </c>
      <c r="J6" s="6" t="n">
        <v>146065</v>
      </c>
      <c r="K6" s="6" t="n">
        <v>115572</v>
      </c>
      <c r="L6" s="6" t="n">
        <v>96509</v>
      </c>
    </row>
    <row r="7" spans="1:13">
      <c r="A7" s="4" t="s">
        <v>76</v>
      </c>
      <c r="B7" s="6" t="n">
        <v>-7058</v>
      </c>
      <c r="C7" s="6" t="n">
        <v>-4957</v>
      </c>
      <c r="D7" s="6" t="n">
        <v>-4619</v>
      </c>
      <c r="E7" s="6" t="n">
        <v>-4981</v>
      </c>
      <c r="F7" s="6" t="n">
        <v>-6135</v>
      </c>
      <c r="G7" s="6" t="n">
        <v>-5247</v>
      </c>
      <c r="H7" s="6" t="n">
        <v>-4080</v>
      </c>
      <c r="I7" s="6" t="n">
        <v>-3971</v>
      </c>
      <c r="J7" s="6" t="n">
        <v>-21615</v>
      </c>
      <c r="K7" s="6" t="n">
        <v>-19433</v>
      </c>
      <c r="L7" s="6" t="n">
        <v>-14100</v>
      </c>
    </row>
    <row r="8" spans="1:13">
      <c r="A8" s="4" t="s">
        <v>77</v>
      </c>
      <c r="B8" s="6" t="n">
        <v>-1232</v>
      </c>
      <c r="C8" s="6" t="n">
        <v>-1227</v>
      </c>
      <c r="D8" s="6" t="n">
        <v>-1271</v>
      </c>
      <c r="E8" s="6" t="n">
        <v>-1246</v>
      </c>
      <c r="F8" s="6" t="n">
        <v>-1057</v>
      </c>
      <c r="G8" s="6" t="n">
        <v>-999</v>
      </c>
      <c r="H8" s="6" t="n">
        <v>-1002</v>
      </c>
      <c r="I8" s="6" t="n">
        <v>-1006</v>
      </c>
      <c r="J8" s="6" t="n">
        <v>-4976</v>
      </c>
      <c r="K8" s="6" t="n">
        <v>-4064</v>
      </c>
      <c r="L8" s="6" t="n">
        <v>-4081</v>
      </c>
    </row>
    <row r="9" spans="1:13">
      <c r="A9" s="4" t="s">
        <v>78</v>
      </c>
      <c r="B9" s="6" t="n">
        <v>-537</v>
      </c>
      <c r="C9" s="6" t="n">
        <v>-483</v>
      </c>
      <c r="D9" s="6" t="n">
        <v>-441</v>
      </c>
      <c r="E9" s="6" t="n">
        <v>-2017</v>
      </c>
      <c r="F9" s="6" t="n">
        <v>-286</v>
      </c>
      <c r="G9" s="6" t="n">
        <v>-544</v>
      </c>
      <c r="H9" s="6" t="n">
        <v>-352</v>
      </c>
      <c r="I9" s="6" t="n">
        <v>-1817</v>
      </c>
      <c r="J9" s="6" t="n">
        <v>-3478</v>
      </c>
      <c r="K9" s="6" t="n">
        <v>-2999</v>
      </c>
      <c r="L9" s="6" t="n">
        <v>-3263</v>
      </c>
    </row>
    <row r="10" spans="1:13">
      <c r="A10" s="4" t="s">
        <v>79</v>
      </c>
      <c r="B10" s="6" t="n">
        <v>-12257</v>
      </c>
      <c r="C10" s="6" t="n">
        <v>-12310</v>
      </c>
      <c r="D10" s="6" t="n">
        <v>-13160</v>
      </c>
      <c r="E10" s="6" t="n">
        <v>-11808</v>
      </c>
      <c r="F10" s="6" t="n">
        <v>-9581</v>
      </c>
      <c r="G10" s="6" t="n">
        <v>-8882</v>
      </c>
      <c r="H10" s="6" t="n">
        <v>-8792</v>
      </c>
      <c r="I10" s="6" t="n">
        <v>-8705</v>
      </c>
      <c r="J10" s="6" t="n">
        <v>-49535</v>
      </c>
      <c r="K10" s="6" t="n">
        <v>-35960</v>
      </c>
      <c r="L10" s="6" t="n">
        <v>-32383</v>
      </c>
    </row>
    <row r="11" spans="1:13">
      <c r="A11" s="4" t="s">
        <v>80</v>
      </c>
      <c r="B11" s="6" t="n">
        <v>-901</v>
      </c>
      <c r="J11" s="6" t="n">
        <v>-901</v>
      </c>
    </row>
    <row r="12" spans="1:13">
      <c r="A12" s="4" t="s">
        <v>82</v>
      </c>
      <c r="B12" s="6" t="n">
        <v>1657</v>
      </c>
      <c r="C12" s="6" t="n">
        <v>1862</v>
      </c>
      <c r="D12" s="6" t="n">
        <v>2444</v>
      </c>
      <c r="E12" s="6" t="n">
        <v>2889</v>
      </c>
      <c r="F12" s="6" t="n">
        <v>507</v>
      </c>
      <c r="G12" s="6" t="n">
        <v>1884</v>
      </c>
      <c r="H12" s="6" t="n">
        <v>2120</v>
      </c>
      <c r="I12" s="6" t="n">
        <v>2560</v>
      </c>
      <c r="J12" s="6" t="n">
        <v>8852</v>
      </c>
      <c r="K12" s="6" t="n">
        <v>7071</v>
      </c>
      <c r="L12" s="6" t="n">
        <v>10029</v>
      </c>
    </row>
    <row r="13" spans="1:13">
      <c r="A13" s="4" t="s">
        <v>83</v>
      </c>
      <c r="B13" s="6" t="n">
        <v>16129</v>
      </c>
      <c r="C13" s="6" t="n">
        <v>20125</v>
      </c>
      <c r="D13" s="6" t="n">
        <v>19022</v>
      </c>
      <c r="E13" s="6" t="n">
        <v>19136</v>
      </c>
      <c r="F13" s="6" t="n">
        <v>13571</v>
      </c>
      <c r="G13" s="6" t="n">
        <v>13942</v>
      </c>
      <c r="H13" s="6" t="n">
        <v>17274</v>
      </c>
      <c r="I13" s="6" t="n">
        <v>15400</v>
      </c>
      <c r="J13" s="6" t="n">
        <v>74412</v>
      </c>
      <c r="K13" s="6" t="n">
        <v>60187</v>
      </c>
      <c r="L13" s="6" t="n">
        <v>52711</v>
      </c>
    </row>
    <row r="14" spans="1:13">
      <c r="A14" s="4" t="s">
        <v>645</v>
      </c>
      <c r="J14" s="6" t="n">
        <v>-34937</v>
      </c>
      <c r="K14" s="6" t="n">
        <v>-11694</v>
      </c>
      <c r="L14" s="6" t="n">
        <v>-8605</v>
      </c>
    </row>
    <row r="15" spans="1:13">
      <c r="A15" s="4" t="s">
        <v>88</v>
      </c>
      <c r="B15" s="6" t="n">
        <v>6946</v>
      </c>
      <c r="C15" s="5" t="n">
        <v>10895</v>
      </c>
      <c r="D15" s="5" t="n">
        <v>9460</v>
      </c>
      <c r="E15" s="5" t="n">
        <v>12174</v>
      </c>
      <c r="F15" s="6" t="n">
        <v>10095</v>
      </c>
      <c r="G15" s="5" t="n">
        <v>10966</v>
      </c>
      <c r="H15" s="5" t="n">
        <v>14478</v>
      </c>
      <c r="I15" s="5" t="n">
        <v>12954</v>
      </c>
      <c r="J15" s="6" t="n">
        <v>39475</v>
      </c>
      <c r="K15" s="6" t="n">
        <v>48493</v>
      </c>
      <c r="L15" s="6" t="n">
        <v>44106</v>
      </c>
    </row>
    <row r="16" spans="1:13">
      <c r="A16" s="4" t="s">
        <v>128</v>
      </c>
      <c r="J16" s="6" t="n">
        <v>66122</v>
      </c>
      <c r="K16" s="6" t="n">
        <v>58165</v>
      </c>
      <c r="L16" s="6" t="n">
        <v>54864</v>
      </c>
    </row>
    <row r="17" spans="1:13">
      <c r="A17" s="4" t="s">
        <v>646</v>
      </c>
      <c r="B17" s="6" t="n">
        <v>764426</v>
      </c>
      <c r="F17" s="6" t="n">
        <v>738758</v>
      </c>
      <c r="J17" s="6" t="n">
        <v>764426</v>
      </c>
      <c r="K17" s="6" t="n">
        <v>738758</v>
      </c>
      <c r="L17" s="6" t="n">
        <v>440891</v>
      </c>
    </row>
    <row r="18" spans="1:13">
      <c r="A18" s="4" t="s">
        <v>38</v>
      </c>
      <c r="B18" s="6" t="n">
        <v>332</v>
      </c>
      <c r="F18" s="6" t="n">
        <v>923</v>
      </c>
      <c r="J18" s="6" t="n">
        <v>332</v>
      </c>
      <c r="K18" s="6" t="n">
        <v>923</v>
      </c>
      <c r="L18" s="6" t="n">
        <v>593</v>
      </c>
      <c r="M18" s="5" t="n">
        <v>681</v>
      </c>
    </row>
    <row r="19" spans="1:13">
      <c r="A19" s="4" t="s">
        <v>45</v>
      </c>
      <c r="B19" s="6" t="n">
        <v>227031</v>
      </c>
      <c r="F19" s="6" t="n">
        <v>233181</v>
      </c>
      <c r="J19" s="6" t="n">
        <v>227031</v>
      </c>
      <c r="K19" s="6" t="n">
        <v>233181</v>
      </c>
      <c r="L19" s="6" t="n">
        <v>241093</v>
      </c>
    </row>
    <row r="20" spans="1:13">
      <c r="A20" s="4" t="s">
        <v>647</v>
      </c>
      <c r="B20" s="6" t="n">
        <v>5515</v>
      </c>
      <c r="F20" s="6" t="n">
        <v>6778</v>
      </c>
      <c r="J20" s="6" t="n">
        <v>5515</v>
      </c>
      <c r="K20" s="6" t="n">
        <v>6778</v>
      </c>
      <c r="L20" s="6" t="n">
        <v>1298</v>
      </c>
    </row>
    <row r="21" spans="1:13">
      <c r="A21" s="4" t="s">
        <v>648</v>
      </c>
      <c r="B21" s="6" t="n">
        <v>2072</v>
      </c>
      <c r="F21" s="6" t="n">
        <v>7363</v>
      </c>
      <c r="J21" s="6" t="n">
        <v>2072</v>
      </c>
      <c r="K21" s="6" t="n">
        <v>7363</v>
      </c>
      <c r="L21" s="6" t="n">
        <v>5819</v>
      </c>
    </row>
    <row r="22" spans="1:13">
      <c r="A22" s="4" t="s">
        <v>47</v>
      </c>
      <c r="B22" s="6" t="n">
        <v>999376</v>
      </c>
      <c r="F22" s="6" t="n">
        <v>987003</v>
      </c>
      <c r="J22" s="6" t="n">
        <v>999376</v>
      </c>
      <c r="K22" s="6" t="n">
        <v>987003</v>
      </c>
      <c r="L22" s="6" t="n">
        <v>689694</v>
      </c>
    </row>
    <row r="23" spans="1:13">
      <c r="A23" s="4" t="s">
        <v>93</v>
      </c>
    </row>
    <row r="24" spans="1:13">
      <c r="A24" s="3" t="s">
        <v>643</v>
      </c>
    </row>
    <row r="25" spans="1:13">
      <c r="A25" s="4" t="s">
        <v>371</v>
      </c>
      <c r="J25" s="6" t="n">
        <v>211303</v>
      </c>
      <c r="K25" s="6" t="n">
        <v>176079</v>
      </c>
      <c r="L25" s="6" t="n">
        <v>156506</v>
      </c>
    </row>
    <row r="26" spans="1:13">
      <c r="A26" s="4" t="s">
        <v>94</v>
      </c>
    </row>
    <row r="27" spans="1:13">
      <c r="A27" s="3" t="s">
        <v>643</v>
      </c>
    </row>
    <row r="28" spans="1:13">
      <c r="A28" s="4" t="s">
        <v>371</v>
      </c>
      <c r="J28" s="6" t="n">
        <v>16790</v>
      </c>
      <c r="K28" s="6" t="n">
        <v>7193</v>
      </c>
      <c r="L28" s="6" t="n">
        <v>8418</v>
      </c>
    </row>
    <row r="29" spans="1:13">
      <c r="A29" s="4" t="s">
        <v>649</v>
      </c>
    </row>
    <row r="30" spans="1:13">
      <c r="A30" s="3" t="s">
        <v>643</v>
      </c>
    </row>
    <row r="31" spans="1:13">
      <c r="A31" s="4" t="s">
        <v>371</v>
      </c>
      <c r="L31" s="6" t="n">
        <v>2961</v>
      </c>
    </row>
    <row r="32" spans="1:13">
      <c r="A32" s="4" t="s">
        <v>650</v>
      </c>
    </row>
    <row r="33" spans="1:13">
      <c r="A33" s="3" t="s">
        <v>643</v>
      </c>
    </row>
    <row r="34" spans="1:13">
      <c r="A34" s="4" t="s">
        <v>371</v>
      </c>
      <c r="J34" s="6" t="n">
        <v>8312</v>
      </c>
      <c r="K34" s="6" t="n">
        <v>7193</v>
      </c>
      <c r="L34" s="6" t="n">
        <v>5457</v>
      </c>
    </row>
    <row r="35" spans="1:13">
      <c r="A35" s="4" t="s">
        <v>651</v>
      </c>
    </row>
    <row r="36" spans="1:13">
      <c r="A36" s="3" t="s">
        <v>643</v>
      </c>
    </row>
    <row r="37" spans="1:13">
      <c r="A37" s="4" t="s">
        <v>371</v>
      </c>
      <c r="J37" s="6" t="n">
        <v>8478</v>
      </c>
    </row>
    <row r="38" spans="1:13">
      <c r="A38" s="4" t="s">
        <v>619</v>
      </c>
    </row>
    <row r="39" spans="1:13">
      <c r="A39" s="3" t="s">
        <v>643</v>
      </c>
    </row>
    <row r="40" spans="1:13">
      <c r="A40" s="4" t="s">
        <v>371</v>
      </c>
      <c r="J40" s="6" t="n">
        <v>64622</v>
      </c>
      <c r="K40" s="6" t="n">
        <v>62941</v>
      </c>
      <c r="L40" s="6" t="n">
        <v>56710</v>
      </c>
    </row>
    <row r="41" spans="1:13">
      <c r="A41" s="4" t="s">
        <v>75</v>
      </c>
      <c r="J41" s="6" t="n">
        <v>-22817</v>
      </c>
      <c r="K41" s="6" t="n">
        <v>-22829</v>
      </c>
      <c r="L41" s="6" t="n">
        <v>-22952</v>
      </c>
    </row>
    <row r="42" spans="1:13">
      <c r="A42" s="4" t="s">
        <v>644</v>
      </c>
      <c r="J42" s="6" t="n">
        <v>41805</v>
      </c>
      <c r="K42" s="6" t="n">
        <v>40112</v>
      </c>
      <c r="L42" s="6" t="n">
        <v>33758</v>
      </c>
    </row>
    <row r="43" spans="1:13">
      <c r="A43" s="4" t="s">
        <v>128</v>
      </c>
      <c r="J43" s="6" t="n">
        <v>5357</v>
      </c>
      <c r="K43" s="6" t="n">
        <v>6233</v>
      </c>
      <c r="L43" s="6" t="n">
        <v>7675</v>
      </c>
    </row>
    <row r="44" spans="1:13">
      <c r="A44" s="4" t="s">
        <v>646</v>
      </c>
      <c r="B44" s="6" t="n">
        <v>119517</v>
      </c>
      <c r="F44" s="6" t="n">
        <v>123963</v>
      </c>
      <c r="J44" s="6" t="n">
        <v>119517</v>
      </c>
      <c r="K44" s="6" t="n">
        <v>123963</v>
      </c>
      <c r="L44" s="6" t="n">
        <v>126457</v>
      </c>
    </row>
    <row r="45" spans="1:13">
      <c r="A45" s="4" t="s">
        <v>652</v>
      </c>
    </row>
    <row r="46" spans="1:13">
      <c r="A46" s="3" t="s">
        <v>643</v>
      </c>
    </row>
    <row r="47" spans="1:13">
      <c r="A47" s="4" t="s">
        <v>371</v>
      </c>
      <c r="J47" s="6" t="n">
        <v>56144</v>
      </c>
      <c r="K47" s="6" t="n">
        <v>62941</v>
      </c>
      <c r="L47" s="6" t="n">
        <v>56586</v>
      </c>
    </row>
    <row r="48" spans="1:13">
      <c r="A48" s="4" t="s">
        <v>653</v>
      </c>
    </row>
    <row r="49" spans="1:13">
      <c r="A49" s="3" t="s">
        <v>643</v>
      </c>
    </row>
    <row r="50" spans="1:13">
      <c r="A50" s="4" t="s">
        <v>371</v>
      </c>
      <c r="L50" s="6" t="n">
        <v>124</v>
      </c>
    </row>
    <row r="51" spans="1:13">
      <c r="A51" s="4" t="s">
        <v>654</v>
      </c>
    </row>
    <row r="52" spans="1:13">
      <c r="A52" s="3" t="s">
        <v>643</v>
      </c>
    </row>
    <row r="53" spans="1:13">
      <c r="A53" s="4" t="s">
        <v>371</v>
      </c>
      <c r="J53" s="6" t="n">
        <v>8478</v>
      </c>
    </row>
    <row r="54" spans="1:13">
      <c r="A54" s="4" t="s">
        <v>620</v>
      </c>
    </row>
    <row r="55" spans="1:13">
      <c r="A55" s="3" t="s">
        <v>643</v>
      </c>
    </row>
    <row r="56" spans="1:13">
      <c r="A56" s="4" t="s">
        <v>371</v>
      </c>
      <c r="J56" s="6" t="n">
        <v>11899</v>
      </c>
      <c r="K56" s="6" t="n">
        <v>10997</v>
      </c>
      <c r="L56" s="6" t="n">
        <v>11201</v>
      </c>
    </row>
    <row r="57" spans="1:13">
      <c r="A57" s="4" t="s">
        <v>75</v>
      </c>
      <c r="J57" s="6" t="n">
        <v>-3053</v>
      </c>
      <c r="K57" s="6" t="n">
        <v>-2859</v>
      </c>
      <c r="L57" s="6" t="n">
        <v>-3220</v>
      </c>
    </row>
    <row r="58" spans="1:13">
      <c r="A58" s="4" t="s">
        <v>644</v>
      </c>
      <c r="J58" s="6" t="n">
        <v>8846</v>
      </c>
      <c r="K58" s="6" t="n">
        <v>8138</v>
      </c>
      <c r="L58" s="6" t="n">
        <v>7981</v>
      </c>
    </row>
    <row r="59" spans="1:13">
      <c r="A59" s="4" t="s">
        <v>128</v>
      </c>
      <c r="J59" s="6" t="n">
        <v>568</v>
      </c>
      <c r="K59" s="6" t="n">
        <v>174</v>
      </c>
      <c r="L59" s="6" t="n">
        <v>871</v>
      </c>
    </row>
    <row r="60" spans="1:13">
      <c r="A60" s="4" t="s">
        <v>646</v>
      </c>
      <c r="B60" s="6" t="n">
        <v>19542</v>
      </c>
      <c r="F60" s="6" t="n">
        <v>20502</v>
      </c>
      <c r="J60" s="6" t="n">
        <v>19542</v>
      </c>
      <c r="K60" s="6" t="n">
        <v>20502</v>
      </c>
      <c r="L60" s="6" t="n">
        <v>21919</v>
      </c>
    </row>
    <row r="61" spans="1:13">
      <c r="A61" s="4" t="s">
        <v>655</v>
      </c>
    </row>
    <row r="62" spans="1:13">
      <c r="A62" s="3" t="s">
        <v>643</v>
      </c>
    </row>
    <row r="63" spans="1:13">
      <c r="A63" s="4" t="s">
        <v>371</v>
      </c>
      <c r="J63" s="6" t="n">
        <v>11899</v>
      </c>
      <c r="K63" s="6" t="n">
        <v>10997</v>
      </c>
      <c r="L63" s="6" t="n">
        <v>11201</v>
      </c>
    </row>
    <row r="64" spans="1:13">
      <c r="A64" s="4" t="s">
        <v>418</v>
      </c>
    </row>
    <row r="65" spans="1:13">
      <c r="A65" s="3" t="s">
        <v>643</v>
      </c>
    </row>
    <row r="66" spans="1:13">
      <c r="A66" s="4" t="s">
        <v>371</v>
      </c>
      <c r="J66" s="6" t="n">
        <v>17246</v>
      </c>
      <c r="K66" s="6" t="n">
        <v>20645</v>
      </c>
      <c r="L66" s="6" t="n">
        <v>25485</v>
      </c>
    </row>
    <row r="67" spans="1:13">
      <c r="A67" s="4" t="s">
        <v>75</v>
      </c>
      <c r="J67" s="6" t="n">
        <v>-7812</v>
      </c>
      <c r="K67" s="6" t="n">
        <v>-10447</v>
      </c>
      <c r="L67" s="6" t="n">
        <v>-11338</v>
      </c>
    </row>
    <row r="68" spans="1:13">
      <c r="A68" s="4" t="s">
        <v>644</v>
      </c>
      <c r="J68" s="6" t="n">
        <v>9434</v>
      </c>
      <c r="K68" s="6" t="n">
        <v>10198</v>
      </c>
      <c r="L68" s="6" t="n">
        <v>14147</v>
      </c>
    </row>
    <row r="69" spans="1:13">
      <c r="A69" s="4" t="s">
        <v>128</v>
      </c>
      <c r="J69" s="6" t="n">
        <v>15673</v>
      </c>
      <c r="K69" s="6" t="n">
        <v>11678</v>
      </c>
      <c r="L69" s="6" t="n">
        <v>1428</v>
      </c>
    </row>
    <row r="70" spans="1:13">
      <c r="A70" s="4" t="s">
        <v>646</v>
      </c>
      <c r="B70" s="6" t="n">
        <v>59095</v>
      </c>
      <c r="F70" s="6" t="n">
        <v>52265</v>
      </c>
      <c r="J70" s="6" t="n">
        <v>59095</v>
      </c>
      <c r="K70" s="6" t="n">
        <v>52265</v>
      </c>
      <c r="L70" s="6" t="n">
        <v>43878</v>
      </c>
    </row>
    <row r="71" spans="1:13">
      <c r="A71" s="4" t="s">
        <v>656</v>
      </c>
    </row>
    <row r="72" spans="1:13">
      <c r="A72" s="3" t="s">
        <v>643</v>
      </c>
    </row>
    <row r="73" spans="1:13">
      <c r="A73" s="4" t="s">
        <v>371</v>
      </c>
      <c r="J73" s="6" t="n">
        <v>8934</v>
      </c>
      <c r="K73" s="6" t="n">
        <v>13452</v>
      </c>
      <c r="L73" s="6" t="n">
        <v>20028</v>
      </c>
    </row>
    <row r="74" spans="1:13">
      <c r="A74" s="4" t="s">
        <v>657</v>
      </c>
    </row>
    <row r="75" spans="1:13">
      <c r="A75" s="3" t="s">
        <v>643</v>
      </c>
    </row>
    <row r="76" spans="1:13">
      <c r="A76" s="4" t="s">
        <v>371</v>
      </c>
      <c r="J76" s="6" t="n">
        <v>8312</v>
      </c>
      <c r="K76" s="6" t="n">
        <v>7193</v>
      </c>
      <c r="L76" s="6" t="n">
        <v>5457</v>
      </c>
    </row>
    <row r="77" spans="1:13">
      <c r="A77" s="4" t="s">
        <v>621</v>
      </c>
    </row>
    <row r="78" spans="1:13">
      <c r="A78" s="3" t="s">
        <v>643</v>
      </c>
    </row>
    <row r="79" spans="1:13">
      <c r="A79" s="4" t="s">
        <v>371</v>
      </c>
      <c r="J79" s="6" t="n">
        <v>10654</v>
      </c>
      <c r="K79" s="6" t="n">
        <v>10947</v>
      </c>
      <c r="L79" s="6" t="n">
        <v>12578</v>
      </c>
    </row>
    <row r="80" spans="1:13">
      <c r="A80" s="4" t="s">
        <v>75</v>
      </c>
      <c r="J80" s="6" t="n">
        <v>-6832</v>
      </c>
      <c r="K80" s="6" t="n">
        <v>-6624</v>
      </c>
      <c r="L80" s="6" t="n">
        <v>-7957</v>
      </c>
    </row>
    <row r="81" spans="1:13">
      <c r="A81" s="4" t="s">
        <v>644</v>
      </c>
      <c r="J81" s="6" t="n">
        <v>3822</v>
      </c>
      <c r="K81" s="6" t="n">
        <v>4323</v>
      </c>
      <c r="L81" s="6" t="n">
        <v>4621</v>
      </c>
    </row>
    <row r="82" spans="1:13">
      <c r="A82" s="4" t="s">
        <v>128</v>
      </c>
      <c r="J82" s="6" t="n">
        <v>1596</v>
      </c>
      <c r="K82" s="6" t="n">
        <v>2075</v>
      </c>
      <c r="L82" s="6" t="n">
        <v>2788</v>
      </c>
    </row>
    <row r="83" spans="1:13">
      <c r="A83" s="4" t="s">
        <v>646</v>
      </c>
      <c r="B83" s="6" t="n">
        <v>45667</v>
      </c>
      <c r="F83" s="6" t="n">
        <v>49761</v>
      </c>
      <c r="J83" s="6" t="n">
        <v>45667</v>
      </c>
      <c r="K83" s="6" t="n">
        <v>49761</v>
      </c>
      <c r="L83" s="6" t="n">
        <v>53005</v>
      </c>
    </row>
    <row r="84" spans="1:13">
      <c r="A84" s="4" t="s">
        <v>658</v>
      </c>
    </row>
    <row r="85" spans="1:13">
      <c r="A85" s="3" t="s">
        <v>643</v>
      </c>
    </row>
    <row r="86" spans="1:13">
      <c r="A86" s="4" t="s">
        <v>371</v>
      </c>
      <c r="J86" s="6" t="n">
        <v>10654</v>
      </c>
      <c r="K86" s="6" t="n">
        <v>10947</v>
      </c>
      <c r="L86" s="6" t="n">
        <v>12578</v>
      </c>
    </row>
    <row r="87" spans="1:13">
      <c r="A87" s="4" t="s">
        <v>659</v>
      </c>
    </row>
    <row r="88" spans="1:13">
      <c r="A88" s="3" t="s">
        <v>643</v>
      </c>
    </row>
    <row r="89" spans="1:13">
      <c r="A89" s="4" t="s">
        <v>371</v>
      </c>
      <c r="J89" s="6" t="n">
        <v>83712</v>
      </c>
      <c r="K89" s="6" t="n">
        <v>76004</v>
      </c>
      <c r="L89" s="6" t="n">
        <v>58950</v>
      </c>
    </row>
    <row r="90" spans="1:13">
      <c r="A90" s="4" t="s">
        <v>75</v>
      </c>
      <c r="J90" s="6" t="n">
        <v>-26836</v>
      </c>
      <c r="K90" s="6" t="n">
        <v>-24302</v>
      </c>
      <c r="L90" s="6" t="n">
        <v>-22948</v>
      </c>
    </row>
    <row r="91" spans="1:13">
      <c r="A91" s="4" t="s">
        <v>644</v>
      </c>
      <c r="J91" s="6" t="n">
        <v>56876</v>
      </c>
      <c r="K91" s="6" t="n">
        <v>51702</v>
      </c>
      <c r="L91" s="6" t="n">
        <v>36002</v>
      </c>
    </row>
    <row r="92" spans="1:13">
      <c r="A92" s="4" t="s">
        <v>128</v>
      </c>
      <c r="J92" s="6" t="n">
        <v>35070</v>
      </c>
      <c r="K92" s="6" t="n">
        <v>37957</v>
      </c>
      <c r="L92" s="6" t="n">
        <v>42102</v>
      </c>
    </row>
    <row r="93" spans="1:13">
      <c r="A93" s="4" t="s">
        <v>646</v>
      </c>
      <c r="B93" s="6" t="n">
        <v>244149</v>
      </c>
      <c r="F93" s="6" t="n">
        <v>215950</v>
      </c>
      <c r="J93" s="6" t="n">
        <v>244149</v>
      </c>
      <c r="K93" s="6" t="n">
        <v>215950</v>
      </c>
      <c r="L93" s="6" t="n">
        <v>195632</v>
      </c>
    </row>
    <row r="94" spans="1:13">
      <c r="A94" s="4" t="s">
        <v>660</v>
      </c>
    </row>
    <row r="95" spans="1:13">
      <c r="A95" s="3" t="s">
        <v>643</v>
      </c>
    </row>
    <row r="96" spans="1:13">
      <c r="A96" s="4" t="s">
        <v>371</v>
      </c>
      <c r="J96" s="6" t="n">
        <v>83712</v>
      </c>
      <c r="K96" s="6" t="n">
        <v>76004</v>
      </c>
      <c r="L96" s="6" t="n">
        <v>56113</v>
      </c>
    </row>
    <row r="97" spans="1:13">
      <c r="A97" s="4" t="s">
        <v>661</v>
      </c>
    </row>
    <row r="98" spans="1:13">
      <c r="A98" s="3" t="s">
        <v>643</v>
      </c>
    </row>
    <row r="99" spans="1:13">
      <c r="A99" s="4" t="s">
        <v>371</v>
      </c>
      <c r="L99" s="6" t="n">
        <v>2837</v>
      </c>
    </row>
    <row r="100" spans="1:13">
      <c r="A100" s="4" t="s">
        <v>359</v>
      </c>
    </row>
    <row r="101" spans="1:13">
      <c r="A101" s="3" t="s">
        <v>643</v>
      </c>
    </row>
    <row r="102" spans="1:13">
      <c r="A102" s="4" t="s">
        <v>371</v>
      </c>
      <c r="J102" s="6" t="n">
        <v>39960</v>
      </c>
      <c r="K102" s="6" t="n">
        <v>1738</v>
      </c>
    </row>
    <row r="103" spans="1:13">
      <c r="A103" s="4" t="s">
        <v>75</v>
      </c>
      <c r="J103" s="6" t="n">
        <v>-14678</v>
      </c>
      <c r="K103" s="6" t="n">
        <v>-639</v>
      </c>
    </row>
    <row r="104" spans="1:13">
      <c r="A104" s="4" t="s">
        <v>644</v>
      </c>
      <c r="J104" s="6" t="n">
        <v>25282</v>
      </c>
      <c r="K104" s="6" t="n">
        <v>1099</v>
      </c>
    </row>
    <row r="105" spans="1:13">
      <c r="A105" s="4" t="s">
        <v>128</v>
      </c>
      <c r="J105" s="6" t="n">
        <v>7858</v>
      </c>
      <c r="K105" s="6" t="n">
        <v>48</v>
      </c>
    </row>
    <row r="106" spans="1:13">
      <c r="A106" s="4" t="s">
        <v>646</v>
      </c>
      <c r="B106" s="5" t="n">
        <v>276456</v>
      </c>
      <c r="F106" s="5" t="n">
        <v>276317</v>
      </c>
      <c r="J106" s="6" t="n">
        <v>276456</v>
      </c>
      <c r="K106" s="6" t="n">
        <v>276317</v>
      </c>
    </row>
    <row r="107" spans="1:13">
      <c r="A107" s="4" t="s">
        <v>662</v>
      </c>
    </row>
    <row r="108" spans="1:13">
      <c r="A108" s="3" t="s">
        <v>643</v>
      </c>
    </row>
    <row r="109" spans="1:13">
      <c r="A109" s="4" t="s">
        <v>371</v>
      </c>
      <c r="J109" s="6" t="n">
        <v>39960</v>
      </c>
      <c r="K109" s="6" t="n">
        <v>1738</v>
      </c>
    </row>
    <row r="110" spans="1:13">
      <c r="A110" s="4" t="s">
        <v>607</v>
      </c>
    </row>
    <row r="111" spans="1:13">
      <c r="A111" s="3" t="s">
        <v>643</v>
      </c>
    </row>
    <row r="112" spans="1:13">
      <c r="A112" s="4" t="s">
        <v>371</v>
      </c>
      <c r="J112" s="6" t="n">
        <v>216231</v>
      </c>
    </row>
    <row r="113" spans="1:13">
      <c r="A113" s="4" t="s">
        <v>663</v>
      </c>
    </row>
    <row r="114" spans="1:13">
      <c r="A114" s="3" t="s">
        <v>643</v>
      </c>
    </row>
    <row r="115" spans="1:13">
      <c r="A115" s="4" t="s">
        <v>371</v>
      </c>
      <c r="J115" s="6" t="n">
        <v>64338</v>
      </c>
      <c r="K115" s="6" t="n">
        <v>61889</v>
      </c>
      <c r="L115" s="6" t="n">
        <v>54619</v>
      </c>
    </row>
    <row r="116" spans="1:13">
      <c r="A116" s="4" t="s">
        <v>664</v>
      </c>
    </row>
    <row r="117" spans="1:13">
      <c r="A117" s="3" t="s">
        <v>643</v>
      </c>
    </row>
    <row r="118" spans="1:13">
      <c r="A118" s="4" t="s">
        <v>371</v>
      </c>
      <c r="J118" s="6" t="n">
        <v>10127</v>
      </c>
      <c r="K118" s="6" t="n">
        <v>9265</v>
      </c>
      <c r="L118" s="6" t="n">
        <v>9469</v>
      </c>
    </row>
    <row r="119" spans="1:13">
      <c r="A119" s="4" t="s">
        <v>665</v>
      </c>
    </row>
    <row r="120" spans="1:13">
      <c r="A120" s="3" t="s">
        <v>643</v>
      </c>
    </row>
    <row r="121" spans="1:13">
      <c r="A121" s="4" t="s">
        <v>371</v>
      </c>
      <c r="J121" s="6" t="n">
        <v>8339</v>
      </c>
      <c r="K121" s="6" t="n">
        <v>9186</v>
      </c>
      <c r="L121" s="6" t="n">
        <v>11202</v>
      </c>
    </row>
    <row r="122" spans="1:13">
      <c r="A122" s="4" t="s">
        <v>666</v>
      </c>
    </row>
    <row r="123" spans="1:13">
      <c r="A123" s="3" t="s">
        <v>643</v>
      </c>
    </row>
    <row r="124" spans="1:13">
      <c r="A124" s="4" t="s">
        <v>371</v>
      </c>
      <c r="J124" s="6" t="n">
        <v>10654</v>
      </c>
      <c r="K124" s="6" t="n">
        <v>10883</v>
      </c>
      <c r="L124" s="6" t="n">
        <v>10868</v>
      </c>
    </row>
    <row r="125" spans="1:13">
      <c r="A125" s="4" t="s">
        <v>667</v>
      </c>
    </row>
    <row r="126" spans="1:13">
      <c r="A126" s="3" t="s">
        <v>643</v>
      </c>
    </row>
    <row r="127" spans="1:13">
      <c r="A127" s="4" t="s">
        <v>371</v>
      </c>
      <c r="J127" s="6" t="n">
        <v>82821</v>
      </c>
      <c r="K127" s="6" t="n">
        <v>75122</v>
      </c>
      <c r="L127" s="6" t="n">
        <v>58410</v>
      </c>
    </row>
    <row r="128" spans="1:13">
      <c r="A128" s="4" t="s">
        <v>668</v>
      </c>
    </row>
    <row r="129" spans="1:13">
      <c r="A129" s="3" t="s">
        <v>643</v>
      </c>
    </row>
    <row r="130" spans="1:13">
      <c r="A130" s="4" t="s">
        <v>371</v>
      </c>
      <c r="J130" s="6" t="n">
        <v>39952</v>
      </c>
      <c r="K130" s="6" t="n">
        <v>1738</v>
      </c>
    </row>
    <row r="131" spans="1:13">
      <c r="A131" s="4" t="s">
        <v>603</v>
      </c>
    </row>
    <row r="132" spans="1:13">
      <c r="A132" s="3" t="s">
        <v>643</v>
      </c>
    </row>
    <row r="133" spans="1:13">
      <c r="A133" s="4" t="s">
        <v>371</v>
      </c>
      <c r="J133" s="6" t="n">
        <v>171774</v>
      </c>
    </row>
    <row r="134" spans="1:13">
      <c r="A134" s="4" t="s">
        <v>606</v>
      </c>
    </row>
    <row r="135" spans="1:13">
      <c r="A135" s="3" t="s">
        <v>643</v>
      </c>
    </row>
    <row r="136" spans="1:13">
      <c r="A136" s="4" t="s">
        <v>371</v>
      </c>
      <c r="J136" s="6" t="n">
        <v>44457</v>
      </c>
    </row>
    <row r="137" spans="1:13">
      <c r="A137" s="4" t="s">
        <v>669</v>
      </c>
    </row>
    <row r="138" spans="1:13">
      <c r="A138" s="3" t="s">
        <v>643</v>
      </c>
    </row>
    <row r="139" spans="1:13">
      <c r="A139" s="4" t="s">
        <v>371</v>
      </c>
      <c r="J139" s="6" t="n">
        <v>1772</v>
      </c>
      <c r="K139" s="6" t="n">
        <v>1732</v>
      </c>
      <c r="L139" s="6" t="n">
        <v>1732</v>
      </c>
    </row>
    <row r="140" spans="1:13">
      <c r="A140" s="4" t="s">
        <v>670</v>
      </c>
    </row>
    <row r="141" spans="1:13">
      <c r="A141" s="3" t="s">
        <v>643</v>
      </c>
    </row>
    <row r="142" spans="1:13">
      <c r="A142" s="4" t="s">
        <v>371</v>
      </c>
      <c r="J142" s="6" t="n">
        <v>1523</v>
      </c>
      <c r="K142" s="6" t="n">
        <v>3987</v>
      </c>
      <c r="L142" s="6" t="n">
        <v>5057</v>
      </c>
    </row>
    <row r="143" spans="1:13">
      <c r="A143" s="4" t="s">
        <v>609</v>
      </c>
    </row>
    <row r="144" spans="1:13">
      <c r="A144" s="3" t="s">
        <v>643</v>
      </c>
    </row>
    <row r="145" spans="1:13">
      <c r="A145" s="4" t="s">
        <v>371</v>
      </c>
      <c r="J145" s="6" t="n">
        <v>8567</v>
      </c>
    </row>
    <row r="146" spans="1:13">
      <c r="A146" s="4" t="s">
        <v>671</v>
      </c>
    </row>
    <row r="147" spans="1:13">
      <c r="A147" s="3" t="s">
        <v>643</v>
      </c>
    </row>
    <row r="148" spans="1:13">
      <c r="A148" s="4" t="s">
        <v>371</v>
      </c>
      <c r="J148" s="6" t="n">
        <v>284</v>
      </c>
      <c r="K148" s="6" t="n">
        <v>1052</v>
      </c>
      <c r="L148" s="6" t="n">
        <v>1159</v>
      </c>
    </row>
    <row r="149" spans="1:13">
      <c r="A149" s="4" t="s">
        <v>672</v>
      </c>
    </row>
    <row r="150" spans="1:13">
      <c r="A150" s="3" t="s">
        <v>643</v>
      </c>
    </row>
    <row r="151" spans="1:13">
      <c r="A151" s="4" t="s">
        <v>371</v>
      </c>
      <c r="J151" s="6" t="n">
        <v>7384</v>
      </c>
      <c r="K151" s="6" t="n">
        <v>7472</v>
      </c>
      <c r="L151" s="6" t="n">
        <v>7326</v>
      </c>
    </row>
    <row r="152" spans="1:13">
      <c r="A152" s="4" t="s">
        <v>673</v>
      </c>
    </row>
    <row r="153" spans="1:13">
      <c r="A153" s="3" t="s">
        <v>643</v>
      </c>
    </row>
    <row r="154" spans="1:13">
      <c r="A154" s="4" t="s">
        <v>371</v>
      </c>
      <c r="K154" s="6" t="n">
        <v>64</v>
      </c>
      <c r="L154" s="6" t="n">
        <v>10</v>
      </c>
    </row>
    <row r="155" spans="1:13">
      <c r="A155" s="4" t="s">
        <v>674</v>
      </c>
    </row>
    <row r="156" spans="1:13">
      <c r="A156" s="3" t="s">
        <v>643</v>
      </c>
    </row>
    <row r="157" spans="1:13">
      <c r="A157" s="4" t="s">
        <v>371</v>
      </c>
      <c r="J157" s="6" t="n">
        <v>891</v>
      </c>
      <c r="K157" s="5" t="n">
        <v>882</v>
      </c>
      <c r="L157" s="6" t="n">
        <v>540</v>
      </c>
    </row>
    <row r="158" spans="1:13">
      <c r="A158" s="4" t="s">
        <v>675</v>
      </c>
    </row>
    <row r="159" spans="1:13">
      <c r="A159" s="3" t="s">
        <v>643</v>
      </c>
    </row>
    <row r="160" spans="1:13">
      <c r="A160" s="4" t="s">
        <v>371</v>
      </c>
      <c r="J160" s="5" t="n">
        <v>8</v>
      </c>
    </row>
    <row r="161" spans="1:13">
      <c r="A161" s="4" t="s">
        <v>676</v>
      </c>
    </row>
    <row r="162" spans="1:13">
      <c r="A162" s="3" t="s">
        <v>643</v>
      </c>
    </row>
    <row r="163" spans="1:13">
      <c r="A163" s="4" t="s">
        <v>371</v>
      </c>
      <c r="L163" s="6" t="n">
        <v>932</v>
      </c>
    </row>
    <row r="164" spans="1:13">
      <c r="A164" s="4" t="s">
        <v>677</v>
      </c>
    </row>
    <row r="165" spans="1:13">
      <c r="A165" s="3" t="s">
        <v>643</v>
      </c>
    </row>
    <row r="166" spans="1:13">
      <c r="A166" s="4" t="s">
        <v>371</v>
      </c>
      <c r="L166" s="6" t="n">
        <v>1900</v>
      </c>
    </row>
    <row r="167" spans="1:13">
      <c r="A167" s="4" t="s">
        <v>678</v>
      </c>
    </row>
    <row r="168" spans="1:13">
      <c r="A168" s="3" t="s">
        <v>643</v>
      </c>
    </row>
    <row r="169" spans="1:13">
      <c r="A169" s="4" t="s">
        <v>371</v>
      </c>
      <c r="L169" s="5" t="n">
        <v>17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20</v>
      </c>
      <c r="J1" s="2" t="s">
        <v>1</v>
      </c>
    </row>
    <row r="2" spans="1:12">
      <c r="B2" s="2" t="s">
        <v>2</v>
      </c>
      <c r="C2" s="2" t="s">
        <v>530</v>
      </c>
      <c r="D2" s="2" t="s">
        <v>4</v>
      </c>
      <c r="E2" s="2" t="s">
        <v>531</v>
      </c>
      <c r="F2" s="2" t="s">
        <v>36</v>
      </c>
      <c r="G2" s="2" t="s">
        <v>532</v>
      </c>
      <c r="H2" s="2" t="s">
        <v>533</v>
      </c>
      <c r="I2" s="2" t="s">
        <v>534</v>
      </c>
      <c r="J2" s="2" t="s">
        <v>2</v>
      </c>
      <c r="K2" s="2" t="s">
        <v>36</v>
      </c>
      <c r="L2" s="2" t="s">
        <v>71</v>
      </c>
    </row>
    <row r="3" spans="1:12">
      <c r="A3" s="3" t="s">
        <v>680</v>
      </c>
    </row>
    <row r="4" spans="1:12">
      <c r="A4" s="4" t="s">
        <v>371</v>
      </c>
      <c r="B4" s="5" t="n">
        <v>59155</v>
      </c>
      <c r="C4" s="5" t="n">
        <v>57150</v>
      </c>
      <c r="D4" s="5" t="n">
        <v>55344</v>
      </c>
      <c r="E4" s="5" t="n">
        <v>56444</v>
      </c>
      <c r="F4" s="5" t="n">
        <v>47609</v>
      </c>
      <c r="G4" s="5" t="n">
        <v>45449</v>
      </c>
      <c r="H4" s="5" t="n">
        <v>45364</v>
      </c>
      <c r="I4" s="5" t="n">
        <v>44850</v>
      </c>
      <c r="J4" s="5" t="n">
        <v>228093</v>
      </c>
      <c r="K4" s="5" t="n">
        <v>183272</v>
      </c>
      <c r="L4" s="5" t="n">
        <v>164924</v>
      </c>
    </row>
    <row r="5" spans="1:12">
      <c r="A5" s="4" t="s">
        <v>75</v>
      </c>
      <c r="B5" s="6" t="n">
        <v>-22698</v>
      </c>
      <c r="C5" s="6" t="n">
        <v>-19910</v>
      </c>
      <c r="D5" s="6" t="n">
        <v>-19275</v>
      </c>
      <c r="E5" s="6" t="n">
        <v>-20145</v>
      </c>
      <c r="F5" s="6" t="n">
        <v>-17486</v>
      </c>
      <c r="G5" s="6" t="n">
        <v>-17719</v>
      </c>
      <c r="H5" s="6" t="n">
        <v>-15984</v>
      </c>
      <c r="I5" s="6" t="n">
        <v>-16511</v>
      </c>
      <c r="J5" s="6" t="n">
        <v>-82028</v>
      </c>
      <c r="K5" s="6" t="n">
        <v>-67700</v>
      </c>
      <c r="L5" s="6" t="n">
        <v>-68415</v>
      </c>
    </row>
    <row r="6" spans="1:12">
      <c r="A6" s="4" t="s">
        <v>76</v>
      </c>
      <c r="B6" s="6" t="n">
        <v>-7058</v>
      </c>
      <c r="C6" s="6" t="n">
        <v>-4957</v>
      </c>
      <c r="D6" s="6" t="n">
        <v>-4619</v>
      </c>
      <c r="E6" s="6" t="n">
        <v>-4981</v>
      </c>
      <c r="F6" s="6" t="n">
        <v>-6135</v>
      </c>
      <c r="G6" s="6" t="n">
        <v>-5247</v>
      </c>
      <c r="H6" s="6" t="n">
        <v>-4080</v>
      </c>
      <c r="I6" s="6" t="n">
        <v>-3971</v>
      </c>
      <c r="J6" s="6" t="n">
        <v>-21615</v>
      </c>
      <c r="K6" s="6" t="n">
        <v>-19433</v>
      </c>
      <c r="L6" s="6" t="n">
        <v>-14100</v>
      </c>
    </row>
    <row r="7" spans="1:12">
      <c r="A7" s="4" t="s">
        <v>77</v>
      </c>
      <c r="B7" s="6" t="n">
        <v>-1232</v>
      </c>
      <c r="C7" s="6" t="n">
        <v>-1227</v>
      </c>
      <c r="D7" s="6" t="n">
        <v>-1271</v>
      </c>
      <c r="E7" s="6" t="n">
        <v>-1246</v>
      </c>
      <c r="F7" s="6" t="n">
        <v>-1057</v>
      </c>
      <c r="G7" s="6" t="n">
        <v>-999</v>
      </c>
      <c r="H7" s="6" t="n">
        <v>-1002</v>
      </c>
      <c r="I7" s="6" t="n">
        <v>-1006</v>
      </c>
      <c r="J7" s="6" t="n">
        <v>-4976</v>
      </c>
      <c r="K7" s="6" t="n">
        <v>-4064</v>
      </c>
      <c r="L7" s="6" t="n">
        <v>-4081</v>
      </c>
    </row>
    <row r="8" spans="1:12">
      <c r="A8" s="4" t="s">
        <v>78</v>
      </c>
      <c r="B8" s="6" t="n">
        <v>-537</v>
      </c>
      <c r="C8" s="6" t="n">
        <v>-483</v>
      </c>
      <c r="D8" s="6" t="n">
        <v>-441</v>
      </c>
      <c r="E8" s="6" t="n">
        <v>-2017</v>
      </c>
      <c r="F8" s="6" t="n">
        <v>-286</v>
      </c>
      <c r="G8" s="6" t="n">
        <v>-544</v>
      </c>
      <c r="H8" s="6" t="n">
        <v>-352</v>
      </c>
      <c r="I8" s="6" t="n">
        <v>-1817</v>
      </c>
      <c r="J8" s="6" t="n">
        <v>-3478</v>
      </c>
      <c r="K8" s="6" t="n">
        <v>-2999</v>
      </c>
      <c r="L8" s="6" t="n">
        <v>-3263</v>
      </c>
    </row>
    <row r="9" spans="1:12">
      <c r="A9" s="4" t="s">
        <v>79</v>
      </c>
      <c r="B9" s="6" t="n">
        <v>-12257</v>
      </c>
      <c r="C9" s="6" t="n">
        <v>-12310</v>
      </c>
      <c r="D9" s="6" t="n">
        <v>-13160</v>
      </c>
      <c r="E9" s="6" t="n">
        <v>-11808</v>
      </c>
      <c r="F9" s="6" t="n">
        <v>-9581</v>
      </c>
      <c r="G9" s="6" t="n">
        <v>-8882</v>
      </c>
      <c r="H9" s="6" t="n">
        <v>-8792</v>
      </c>
      <c r="I9" s="6" t="n">
        <v>-8705</v>
      </c>
      <c r="J9" s="6" t="n">
        <v>-49535</v>
      </c>
      <c r="K9" s="6" t="n">
        <v>-35960</v>
      </c>
      <c r="L9" s="6" t="n">
        <v>-32383</v>
      </c>
    </row>
    <row r="10" spans="1:12">
      <c r="A10" s="4" t="s">
        <v>80</v>
      </c>
      <c r="B10" s="6" t="n">
        <v>-901</v>
      </c>
      <c r="J10" s="6" t="n">
        <v>-901</v>
      </c>
    </row>
    <row r="11" spans="1:12">
      <c r="A11" s="4" t="s">
        <v>82</v>
      </c>
      <c r="B11" s="6" t="n">
        <v>1657</v>
      </c>
      <c r="C11" s="6" t="n">
        <v>1862</v>
      </c>
      <c r="D11" s="6" t="n">
        <v>2444</v>
      </c>
      <c r="E11" s="6" t="n">
        <v>2889</v>
      </c>
      <c r="F11" s="6" t="n">
        <v>507</v>
      </c>
      <c r="G11" s="6" t="n">
        <v>1884</v>
      </c>
      <c r="H11" s="6" t="n">
        <v>2120</v>
      </c>
      <c r="I11" s="6" t="n">
        <v>2560</v>
      </c>
      <c r="J11" s="6" t="n">
        <v>8852</v>
      </c>
      <c r="K11" s="6" t="n">
        <v>7071</v>
      </c>
      <c r="L11" s="6" t="n">
        <v>10029</v>
      </c>
    </row>
    <row r="12" spans="1:12">
      <c r="A12" s="4" t="s">
        <v>83</v>
      </c>
      <c r="B12" s="6" t="n">
        <v>16129</v>
      </c>
      <c r="C12" s="6" t="n">
        <v>20125</v>
      </c>
      <c r="D12" s="6" t="n">
        <v>19022</v>
      </c>
      <c r="E12" s="6" t="n">
        <v>19136</v>
      </c>
      <c r="F12" s="6" t="n">
        <v>13571</v>
      </c>
      <c r="G12" s="6" t="n">
        <v>13942</v>
      </c>
      <c r="H12" s="6" t="n">
        <v>17274</v>
      </c>
      <c r="I12" s="6" t="n">
        <v>15400</v>
      </c>
      <c r="J12" s="6" t="n">
        <v>74412</v>
      </c>
      <c r="K12" s="6" t="n">
        <v>60187</v>
      </c>
      <c r="L12" s="6" t="n">
        <v>52711</v>
      </c>
    </row>
    <row r="13" spans="1:12">
      <c r="A13" s="4" t="s">
        <v>85</v>
      </c>
      <c r="B13" s="6" t="n">
        <v>-8558</v>
      </c>
      <c r="C13" s="6" t="n">
        <v>-8608</v>
      </c>
      <c r="D13" s="6" t="n">
        <v>-8273</v>
      </c>
      <c r="E13" s="6" t="n">
        <v>-6461</v>
      </c>
      <c r="F13" s="6" t="n">
        <v>-3140</v>
      </c>
      <c r="G13" s="6" t="n">
        <v>-2656</v>
      </c>
      <c r="H13" s="6" t="n">
        <v>-2525</v>
      </c>
      <c r="I13" s="6" t="n">
        <v>-2152</v>
      </c>
      <c r="J13" s="6" t="n">
        <v>-31900</v>
      </c>
      <c r="K13" s="6" t="n">
        <v>-10473</v>
      </c>
      <c r="L13" s="6" t="n">
        <v>-7787</v>
      </c>
    </row>
    <row r="14" spans="1:12">
      <c r="A14" s="4" t="s">
        <v>86</v>
      </c>
      <c r="B14" s="6" t="n">
        <v>-625</v>
      </c>
      <c r="C14" s="6" t="n">
        <v>-622</v>
      </c>
      <c r="D14" s="6" t="n">
        <v>-1289</v>
      </c>
      <c r="E14" s="6" t="n">
        <v>-501</v>
      </c>
      <c r="F14" s="6" t="n">
        <v>-336</v>
      </c>
      <c r="G14" s="6" t="n">
        <v>-320</v>
      </c>
      <c r="H14" s="6" t="n">
        <v>-271</v>
      </c>
      <c r="I14" s="6" t="n">
        <v>-294</v>
      </c>
      <c r="J14" s="6" t="n">
        <v>-3037</v>
      </c>
      <c r="K14" s="6" t="n">
        <v>-1221</v>
      </c>
      <c r="L14" s="6" t="n">
        <v>-818</v>
      </c>
    </row>
    <row r="15" spans="1:12">
      <c r="A15" s="4" t="s">
        <v>88</v>
      </c>
      <c r="B15" s="5" t="n">
        <v>6946</v>
      </c>
      <c r="C15" s="5" t="n">
        <v>10895</v>
      </c>
      <c r="D15" s="5" t="n">
        <v>9460</v>
      </c>
      <c r="E15" s="5" t="n">
        <v>12174</v>
      </c>
      <c r="F15" s="5" t="n">
        <v>10095</v>
      </c>
      <c r="G15" s="5" t="n">
        <v>10966</v>
      </c>
      <c r="H15" s="5" t="n">
        <v>14478</v>
      </c>
      <c r="I15" s="5" t="n">
        <v>12954</v>
      </c>
      <c r="J15" s="5" t="n">
        <v>39475</v>
      </c>
      <c r="K15" s="5" t="n">
        <v>48493</v>
      </c>
      <c r="L15" s="5" t="n">
        <v>44106</v>
      </c>
    </row>
    <row r="16" spans="1:12">
      <c r="A16" s="4" t="s">
        <v>91</v>
      </c>
      <c r="B16" s="7" t="n">
        <v>0.18</v>
      </c>
      <c r="C16" s="7" t="n">
        <v>0.42</v>
      </c>
      <c r="D16" s="7" t="n">
        <v>0.34</v>
      </c>
      <c r="E16" s="7" t="n">
        <v>0.52</v>
      </c>
      <c r="J16" s="7" t="n">
        <v>1.46</v>
      </c>
      <c r="K16" s="7" t="n">
        <v>2.2</v>
      </c>
      <c r="L16" s="7" t="n">
        <v>2.14</v>
      </c>
    </row>
    <row r="17" spans="1:12">
      <c r="A17" s="4" t="s">
        <v>92</v>
      </c>
      <c r="B17" s="7" t="n">
        <v>0.17</v>
      </c>
      <c r="C17" s="7" t="n">
        <v>0.42</v>
      </c>
      <c r="D17" s="7" t="n">
        <v>0.34</v>
      </c>
      <c r="E17" s="7" t="n">
        <v>0.52</v>
      </c>
      <c r="J17" s="7" t="n">
        <v>1.45</v>
      </c>
      <c r="K17" s="10" t="n">
        <v>2.2</v>
      </c>
      <c r="L17" s="7" t="n">
        <v>2.14</v>
      </c>
    </row>
    <row r="18" spans="1:12">
      <c r="A18" s="4" t="s">
        <v>681</v>
      </c>
      <c r="F18" s="7" t="n">
        <v>0.41</v>
      </c>
      <c r="G18" s="7" t="n">
        <v>0.47</v>
      </c>
      <c r="H18" s="7" t="n">
        <v>0.7</v>
      </c>
      <c r="I18" s="7" t="n">
        <v>0.62</v>
      </c>
      <c r="K18" s="7" t="n">
        <v>2.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14"/>
    <col customWidth="1" max="18" min="18" width="14"/>
  </cols>
  <sheetData>
    <row r="1" spans="1:18">
      <c r="A1" s="1" t="s">
        <v>682</v>
      </c>
      <c r="B1" s="2" t="s">
        <v>292</v>
      </c>
      <c r="C1" s="2" t="s">
        <v>683</v>
      </c>
      <c r="D1" s="2" t="s">
        <v>684</v>
      </c>
      <c r="E1" s="2" t="s">
        <v>685</v>
      </c>
      <c r="F1" s="2" t="s">
        <v>686</v>
      </c>
      <c r="G1" s="2" t="s">
        <v>687</v>
      </c>
      <c r="H1" s="2" t="s">
        <v>688</v>
      </c>
      <c r="I1" s="2" t="s">
        <v>689</v>
      </c>
      <c r="J1" s="2" t="s">
        <v>690</v>
      </c>
      <c r="K1" s="2" t="s">
        <v>691</v>
      </c>
      <c r="L1" s="2" t="s">
        <v>692</v>
      </c>
      <c r="M1" s="2" t="s">
        <v>693</v>
      </c>
      <c r="N1" s="2" t="s">
        <v>694</v>
      </c>
      <c r="O1" s="2" t="s">
        <v>695</v>
      </c>
      <c r="P1" s="2" t="s">
        <v>696</v>
      </c>
      <c r="Q1" s="2" t="s">
        <v>2</v>
      </c>
      <c r="R1" s="2" t="s">
        <v>293</v>
      </c>
    </row>
    <row r="2" spans="1:18">
      <c r="A2" s="3" t="s">
        <v>697</v>
      </c>
    </row>
    <row r="3" spans="1:18">
      <c r="A3" s="4" t="s">
        <v>698</v>
      </c>
      <c r="E3" s="11" t="n">
        <v>0.805</v>
      </c>
      <c r="F3" s="11" t="n">
        <v>0.805</v>
      </c>
      <c r="G3" s="11" t="n">
        <v>0.795</v>
      </c>
      <c r="H3" s="11" t="n">
        <v>0.785</v>
      </c>
      <c r="I3" s="11" t="n">
        <v>0.77</v>
      </c>
      <c r="J3" s="11" t="n">
        <v>0.755</v>
      </c>
      <c r="K3" s="11" t="n">
        <v>0.74</v>
      </c>
      <c r="L3" s="11" t="n">
        <v>0.725</v>
      </c>
      <c r="M3" s="11" t="n">
        <v>0.71</v>
      </c>
      <c r="N3" s="11" t="n">
        <v>0.7</v>
      </c>
      <c r="O3" s="11" t="n">
        <v>0.6899999999999999</v>
      </c>
      <c r="P3" s="11" t="n">
        <v>0.68</v>
      </c>
    </row>
    <row r="4" spans="1:18">
      <c r="A4" s="4" t="s">
        <v>294</v>
      </c>
    </row>
    <row r="5" spans="1:18">
      <c r="A5" s="3" t="s">
        <v>697</v>
      </c>
    </row>
    <row r="6" spans="1:18">
      <c r="A6" s="4" t="s">
        <v>295</v>
      </c>
      <c r="E6" s="4" t="s">
        <v>296</v>
      </c>
      <c r="Q6" s="4" t="s">
        <v>296</v>
      </c>
      <c r="R6" s="4" t="s">
        <v>296</v>
      </c>
    </row>
    <row r="7" spans="1:18">
      <c r="A7" s="4" t="s">
        <v>7</v>
      </c>
    </row>
    <row r="8" spans="1:18">
      <c r="A8" s="3" t="s">
        <v>697</v>
      </c>
    </row>
    <row r="9" spans="1:18">
      <c r="A9" s="4" t="s">
        <v>300</v>
      </c>
      <c r="Q9" s="4" t="s">
        <v>301</v>
      </c>
    </row>
    <row r="10" spans="1:18">
      <c r="A10" s="4" t="s">
        <v>699</v>
      </c>
    </row>
    <row r="11" spans="1:18">
      <c r="A11" s="3" t="s">
        <v>697</v>
      </c>
    </row>
    <row r="12" spans="1:18">
      <c r="A12" s="4" t="s">
        <v>698</v>
      </c>
      <c r="D12" s="11" t="n">
        <v>0.805</v>
      </c>
    </row>
    <row r="13" spans="1:18">
      <c r="A13" s="4" t="s">
        <v>700</v>
      </c>
      <c r="C13" s="11" t="n">
        <v>0.805</v>
      </c>
    </row>
    <row r="14" spans="1:18">
      <c r="A14" s="4" t="s">
        <v>701</v>
      </c>
    </row>
    <row r="15" spans="1:18">
      <c r="A15" s="3" t="s">
        <v>697</v>
      </c>
    </row>
    <row r="16" spans="1:18">
      <c r="A16" s="4" t="s">
        <v>300</v>
      </c>
      <c r="B16" s="4" t="s">
        <v>301</v>
      </c>
    </row>
    <row r="17" spans="1:18">
      <c r="A17" s="4" t="s">
        <v>702</v>
      </c>
    </row>
    <row r="18" spans="1:18">
      <c r="A18" s="3" t="s">
        <v>697</v>
      </c>
    </row>
    <row r="19" spans="1:18">
      <c r="A19" s="4" t="s">
        <v>298</v>
      </c>
      <c r="B19"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18:14Z</dcterms:created>
  <dcterms:modified xmlns:dcterms="http://purl.org/dc/terms/" xmlns:xsi="http://www.w3.org/2001/XMLSchema-instance" xsi:type="dcterms:W3CDTF">2019-03-15T17:18:14Z</dcterms:modified>
</cp:coreProperties>
</file>